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WEBSITE ACQUISITION AND INTANGI" sheetId="13" state="visible" r:id="rId13"/>
    <sheet xmlns:r="http://schemas.openxmlformats.org/officeDocument/2006/relationships" name="SEGMENT INFORMATION"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ACQUISITIONS (Tables)" sheetId="21" state="visible" r:id="rId21"/>
    <sheet xmlns:r="http://schemas.openxmlformats.org/officeDocument/2006/relationships" name="INVENTORIES (Tables)"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WEBSITE ACQUISITION AND INTAN_2" sheetId="25" state="visible" r:id="rId25"/>
    <sheet xmlns:r="http://schemas.openxmlformats.org/officeDocument/2006/relationships" name="SEGMENT INFORMATION (Tables)" sheetId="26" state="visible" r:id="rId26"/>
    <sheet xmlns:r="http://schemas.openxmlformats.org/officeDocument/2006/relationships" name="SHAREHOLDERS' EQUITY (Tables)" sheetId="27" state="visible" r:id="rId27"/>
    <sheet xmlns:r="http://schemas.openxmlformats.org/officeDocument/2006/relationships" name="NATURE OF OPERATIONS AND SUMM_3" sheetId="28" state="visible" r:id="rId28"/>
    <sheet xmlns:r="http://schemas.openxmlformats.org/officeDocument/2006/relationships" name="GOING CONCERN (Details Narrativ" sheetId="29" state="visible" r:id="rId29"/>
    <sheet xmlns:r="http://schemas.openxmlformats.org/officeDocument/2006/relationships" name="ACQUISITIONS (Details)" sheetId="30" state="visible" r:id="rId30"/>
    <sheet xmlns:r="http://schemas.openxmlformats.org/officeDocument/2006/relationships" name="ACQUISITIONS (Details 1)" sheetId="31" state="visible" r:id="rId31"/>
    <sheet xmlns:r="http://schemas.openxmlformats.org/officeDocument/2006/relationships" name="INVENTORIES (Details)" sheetId="32" state="visible" r:id="rId32"/>
    <sheet xmlns:r="http://schemas.openxmlformats.org/officeDocument/2006/relationships" name="PREPAID EXPENSES AND OTHER CU_3"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WEBSITE ACQUISITION AND INTAN_3" sheetId="36" state="visible" r:id="rId36"/>
    <sheet xmlns:r="http://schemas.openxmlformats.org/officeDocument/2006/relationships" name="WEBSITE ACQUISITION AND INTAN_4" sheetId="37" state="visible" r:id="rId37"/>
    <sheet xmlns:r="http://schemas.openxmlformats.org/officeDocument/2006/relationships" name="SEGMENT INFORMATION (Details)" sheetId="38" state="visible" r:id="rId38"/>
    <sheet xmlns:r="http://schemas.openxmlformats.org/officeDocument/2006/relationships" name="NOTES PAYABLE (Details Narrativ" sheetId="39" state="visible" r:id="rId39"/>
    <sheet xmlns:r="http://schemas.openxmlformats.org/officeDocument/2006/relationships" name="COMMITMENTS AND CONTINGENCIES (" sheetId="40" state="visible" r:id="rId40"/>
    <sheet xmlns:r="http://schemas.openxmlformats.org/officeDocument/2006/relationships" name="SHAREHOLDERS' EQUITY (Details)" sheetId="41" state="visible" r:id="rId41"/>
    <sheet xmlns:r="http://schemas.openxmlformats.org/officeDocument/2006/relationships" name="SHAREHOLDERS' EQUITY (Details 1" sheetId="42" state="visible" r:id="rId42"/>
    <sheet xmlns:r="http://schemas.openxmlformats.org/officeDocument/2006/relationships" name="SHAREHOLDERS' EQUITY (Details N" sheetId="43" state="visible" r:id="rId43"/>
    <sheet xmlns:r="http://schemas.openxmlformats.org/officeDocument/2006/relationships" name="CONCENTRATIONS (Details Narrati" sheetId="44" state="visible" r:id="rId44"/>
  </sheets>
  <definedNames/>
  <calcPr calcId="124519" fullCalcOnLoad="1"/>
</workbook>
</file>

<file path=xl/sharedStrings.xml><?xml version="1.0" encoding="utf-8"?>
<sst xmlns="http://schemas.openxmlformats.org/spreadsheetml/2006/main" uniqueCount="442">
  <si>
    <t>Document and Entity Information - shares</t>
  </si>
  <si>
    <t>9 Months Ended</t>
  </si>
  <si>
    <t>Sep. 30, 2018</t>
  </si>
  <si>
    <t>Nov. 21, 2018</t>
  </si>
  <si>
    <t>Document And Entity Information</t>
  </si>
  <si>
    <t>Entity Registrant Name</t>
  </si>
  <si>
    <t>Bright Mountain Media,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true</t>
  </si>
  <si>
    <t>Entity Ex Transition Period</t>
  </si>
  <si>
    <t>Entity Small Business</t>
  </si>
  <si>
    <t>Entity Common Stock, Shares Outstanding</t>
  </si>
  <si>
    <t>Document Fiscal Period Focus</t>
  </si>
  <si>
    <t>Q3</t>
  </si>
  <si>
    <t>Document Fiscal Year Focus</t>
  </si>
  <si>
    <t>CONDENSED CONSOLIDATED BALANCE SHEETS - USD ($)</t>
  </si>
  <si>
    <t>Dec. 31, 2017</t>
  </si>
  <si>
    <t>Current assets</t>
  </si>
  <si>
    <t>Cash and Cash Equivalents</t>
  </si>
  <si>
    <t>Accounts Receivable, net</t>
  </si>
  <si>
    <t>Inventories</t>
  </si>
  <si>
    <t>Prepaid Expenses and Other Current Assets</t>
  </si>
  <si>
    <t>Total current assets</t>
  </si>
  <si>
    <t>Property and Equipment, net</t>
  </si>
  <si>
    <t>Website Acquisition Assets, net</t>
  </si>
  <si>
    <t>Intangible Assets, net</t>
  </si>
  <si>
    <t>Goodwill</t>
  </si>
  <si>
    <t>Prepaid Services and Consulting Agreements - Long Term</t>
  </si>
  <si>
    <t>Other Assets</t>
  </si>
  <si>
    <t>Total Assets</t>
  </si>
  <si>
    <t>Current Liabilities</t>
  </si>
  <si>
    <t>Accounts Payable</t>
  </si>
  <si>
    <t>Accrued Expenses</t>
  </si>
  <si>
    <t>Accrued Interest - Related Party</t>
  </si>
  <si>
    <t>Premium Finance Loan Payable</t>
  </si>
  <si>
    <t>Deferred Rent - Short Term</t>
  </si>
  <si>
    <t>Deferred Revenues</t>
  </si>
  <si>
    <t>Long Term Debt, Current Portion</t>
  </si>
  <si>
    <t>Total Current Liabilities</t>
  </si>
  <si>
    <t>Long term Deferred Rent</t>
  </si>
  <si>
    <t>Long Term Debt to Related Parties, net</t>
  </si>
  <si>
    <t>Long Term Debt, net of current portion</t>
  </si>
  <si>
    <t>Total Liabilities</t>
  </si>
  <si>
    <t>Commitments and contingencies</t>
  </si>
  <si>
    <t xml:space="preserve"> </t>
  </si>
  <si>
    <t>Shareholders' Equity</t>
  </si>
  <si>
    <t>Common stock, par value $0.01, 324,000,000 shares authorized, 57,288,864 and 46,168,864 issued and outstanding</t>
  </si>
  <si>
    <t>Additional Paid-in Capital</t>
  </si>
  <si>
    <t>Accumulated Deficit</t>
  </si>
  <si>
    <t>Total Shareholders' Equity</t>
  </si>
  <si>
    <t>Total Liabilities and Shareholders' Equity</t>
  </si>
  <si>
    <t>Series A Preferred Stock [Member]</t>
  </si>
  <si>
    <t>Preferred Stock, par value $0.01, 20,000,000 shares authorized</t>
  </si>
  <si>
    <t>Series B Preferred Stock [Member]</t>
  </si>
  <si>
    <t>Series C Preferred Stock [Member]</t>
  </si>
  <si>
    <t>Series D Preferred Stock [Member]</t>
  </si>
  <si>
    <t>Series E Preferred Stock [Member]</t>
  </si>
  <si>
    <t>CONDENSED CONSOLIDATED BALANCE SHEETS (Parenthetical) - $ / shares</t>
  </si>
  <si>
    <t>Preferred stock, par value per share</t>
  </si>
  <si>
    <t>$ .01</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Sep. 30, 2017</t>
  </si>
  <si>
    <t>Revenues</t>
  </si>
  <si>
    <t>Advertising</t>
  </si>
  <si>
    <t>Product</t>
  </si>
  <si>
    <t>Total revenues</t>
  </si>
  <si>
    <t>Cost of revenue</t>
  </si>
  <si>
    <t>Total Cost of revenue</t>
  </si>
  <si>
    <t>Gross profit</t>
  </si>
  <si>
    <t>Selling, general and administrative expenses</t>
  </si>
  <si>
    <t>Loss from operations</t>
  </si>
  <si>
    <t>Other income (expense)</t>
  </si>
  <si>
    <t>Interest income</t>
  </si>
  <si>
    <t>Interest expense</t>
  </si>
  <si>
    <t>Interest expense - related party</t>
  </si>
  <si>
    <t>Total other income (expense)</t>
  </si>
  <si>
    <t>Net Loss</t>
  </si>
  <si>
    <t>Preferred stock dividends</t>
  </si>
  <si>
    <t>Series A and Series E preferred stock</t>
  </si>
  <si>
    <t>Total preferred stock dividends</t>
  </si>
  <si>
    <t>Net loss attributable to common shareholders</t>
  </si>
  <si>
    <t>Basic and diluted net loss per share</t>
  </si>
  <si>
    <t>Weighted average shares outstanding - basic and diluted</t>
  </si>
  <si>
    <t>CONDENSED CONSOLIDATED STATEMENTS OF CHANGES IN SHAREHOLDERS' EQUITY (Unaudited) - 9 months ended Sep. 30, 2018 - USD ($)</t>
  </si>
  <si>
    <t>Preferred Stock [Member]</t>
  </si>
  <si>
    <t>Common Stock [Member]</t>
  </si>
  <si>
    <t>Additional Paid-in Capital [Member]</t>
  </si>
  <si>
    <t>Accumulated Deficit [Member]</t>
  </si>
  <si>
    <t>Total</t>
  </si>
  <si>
    <t>Balance at Dec. 31, 2017</t>
  </si>
  <si>
    <t>Balance, shares at Dec. 31, 2017</t>
  </si>
  <si>
    <t>Common stock issued for 10% dividend payment pursuant to Series A preferred stock Subscription Agreements</t>
  </si>
  <si>
    <t>Common stock issued for 10% dividend payment pursuant to Series A preferred stock Subscription Agreements, shares</t>
  </si>
  <si>
    <t>Issuance of Series E preferred Stock ($0.40/share)</t>
  </si>
  <si>
    <t>Issuance of Series E preferred Stock ($0.40/share), shares</t>
  </si>
  <si>
    <t>Series E 10% preferred stock dividend</t>
  </si>
  <si>
    <t>Stock option vesting expense</t>
  </si>
  <si>
    <t>Units issued for cash ($0.40/share)</t>
  </si>
  <si>
    <t>Units issued for cash ($0.40/share), shares</t>
  </si>
  <si>
    <t>Shares issued to Spartan Capital for prepaid consulting contract</t>
  </si>
  <si>
    <t>Shares issued to Spartan Capital for prepaid consulting contract, shares</t>
  </si>
  <si>
    <t>Stock issued for services</t>
  </si>
  <si>
    <t>Stock issued for services, shares</t>
  </si>
  <si>
    <t>Net loss</t>
  </si>
  <si>
    <t>Balance at Sep. 30, 2018</t>
  </si>
  <si>
    <t>Balance, shares at Sep. 30, 2018</t>
  </si>
  <si>
    <t>CONDENSED CONSOLIDATED STATEMENTS OF CASH FLOWS (Unaudited) - USD ($)</t>
  </si>
  <si>
    <t>Cash flows from operating activities:</t>
  </si>
  <si>
    <t>Adjustments to reconcile net loss to net cash and cash equivalents used in operations:</t>
  </si>
  <si>
    <t>Depreciation</t>
  </si>
  <si>
    <t>Amortization of debt discount</t>
  </si>
  <si>
    <t>Amortization of intangibles</t>
  </si>
  <si>
    <t>Stock option compensation expense</t>
  </si>
  <si>
    <t>Gain on sale of property and equipment</t>
  </si>
  <si>
    <t>Provision for bad debts</t>
  </si>
  <si>
    <t>Changes in operating assets and liabilities:</t>
  </si>
  <si>
    <t>Accounts receivable</t>
  </si>
  <si>
    <t>Inventory</t>
  </si>
  <si>
    <t>Prepaid expenses and other current assets</t>
  </si>
  <si>
    <t>Prepaid Services and Consulting contracts</t>
  </si>
  <si>
    <t>Other assets</t>
  </si>
  <si>
    <t>Accounts payable</t>
  </si>
  <si>
    <t>Accrued expense</t>
  </si>
  <si>
    <t>Accrued interest - related party</t>
  </si>
  <si>
    <t>Deferred rents</t>
  </si>
  <si>
    <t>Deferred revenues</t>
  </si>
  <si>
    <t>Net cash used in operating activities</t>
  </si>
  <si>
    <t>Cash flows from investing activities:</t>
  </si>
  <si>
    <t>Purchase of property and equipment</t>
  </si>
  <si>
    <t>Cash received for sale of property and equipment</t>
  </si>
  <si>
    <t>Cash paid for acquisition, net of cash received</t>
  </si>
  <si>
    <t>Net cash provided by (used in) investing activities</t>
  </si>
  <si>
    <t>Cash flows from financing activities:</t>
  </si>
  <si>
    <t>Proceeds from issuance of preferred stock</t>
  </si>
  <si>
    <t>Proceeds from issuance of common stock, net of commissions</t>
  </si>
  <si>
    <t>Repayments on insurance premium notes payable</t>
  </si>
  <si>
    <t>Dividend payments</t>
  </si>
  <si>
    <t>Principal payment on Notes Payable</t>
  </si>
  <si>
    <t>Long-term debt - Related parties</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Non-cash investing and financing activities</t>
  </si>
  <si>
    <t>Premium finance loan payable recorded as prepaid</t>
  </si>
  <si>
    <t>Beneficial conversion of debt discount to additional paid in capital</t>
  </si>
  <si>
    <t>Valuation of common stock warrants issued to Spartan Capital</t>
  </si>
  <si>
    <t>Accounts receivable charged against notes payable - Daily Engage Media</t>
  </si>
  <si>
    <t>Common stock issued for acquisition of Daily Engage Media</t>
  </si>
  <si>
    <t>Notes payable issued for acquisition of Daily Engage Media</t>
  </si>
  <si>
    <t>Adjustment to Goodwill for undisclosed liability assumed in the acquisition of Daily Engage Media</t>
  </si>
  <si>
    <t>Stock issued for prepaid services and consulting agreements</t>
  </si>
  <si>
    <t>NATURE OF OPERATIONS AND SUMMARY OF SIGNIFICANT ACCOUNTING POLICIES</t>
  </si>
  <si>
    <t>Accounting Policies [Abstract]</t>
  </si>
  <si>
    <t>Organization and Nature of Operations Bright Mountain Media, Inc. is a Florida
corporation formed on May 20, 2010. Its wholly owned subsidiaries, Bright Mountain LLC, and The Bright Insurance Agency, LLC, were
formed as Florida limited liability companies in May 2011. Its wholly owned subsidiary, Bright Watches, LLC was formed as a Florida
limited liability company in December 2015, and its wholly owned subsidiary Daily Engage Media Group LLC (“Daily Engage Media”)
was formed as a New Jersey limited liability company in February 2015. When used herein, the terms "BMTM, the "Company,"
"we," "us," "our" or "Bright Mountain" refers to Bright Mountain Media, Inc. and its subsidiaries. Bright Mountain is a digital media holding
company whose primary focus is connecting brands with consumers as a full advertising services platform. The Company’s assets
include an ad network, an ad exchange platform and 25 websites (owned and/or managed) that provide content, services and products.
In addition, the Bright Mountain Media ad exchange network will be fully developed and implemented in the fourth quarter of 2018.
The websites are primarily geared for a young, male audience with several that focus on active, reserve and retired military audiences
as well as law enforcement and first responders. With the acquisition of Daily Engage Media in September 2017, the Company has
acquired the software and expertise to scale this side of the business. Two of our websites operate as e-commerce platforms, one
of which, Bright Watches, is non-strategic to the current direction of our business. In December 2016, we acquired the assets,
constituting the Black Helmet Apparel business (“Black Helmet Apparel”), from Sostre Enterprises, Inc. Assets acquired
included various website properties and content, social media content, inventory and other intellectual property rights. On September 19, 2017, under the terms
of an Amended and Restated Membership Interest Purchase Agreement with Daily Engage Media, and its members, the Company acquired
100% of the membership interests of Daily Engage Media. Launched in 2015, Daily Engage Media is an ad network that connects advertisers
with approximately 200 digital publications worldwide.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nine months ended September 30, 2018 and 2017 have been prepared in accordance with U.S. generally accepted accounting principles
(“GAAP”) applicable to interim financial information and the requirements of Form 10-Q and Article 8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The condensed
consolidated balance sheet information as of December 31, 2017 was derived from the audited consolidated financial statements included
in the Company's Annual Report on Form 10-K for the year ended December 31, 2017, as filed with the SEC on April 2, 2018. The interim
condensed consolidated financial statements should be read in conjunction with that report. Reclassification Certain reclassifications have been made
to the December 31, 2017 consolidated balance sheet to conform to the September 30, 2018 consolidated balance sheet presentation. Use of Estimates Our consolidated financial statements
are prepared in accordance with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and the valuation of equity-based
transactions. Cash and Cash Equivalents The Company considers all highly liquid
investments with an original maturity of three months or less when purchased to be cash equivalents. 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in accordance with Accounting Standards Codification (“ASC”) 820 “ Fair
Value Measurements and Disclosure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60 or net 90 days. Once collection efforts
by the Company and its collection agency are exhausted, the determination for charging off uncollectible receivables is made. Inventories Inventories consist of finished goods
and are stated at the lower of cost or market using the first in, first out (FIFO) method. Provisions have been made to reduce
excess or obsolete inventories to their net realizable value. Revenue Recognition The Company recognizes revenue on our
products in accordance with ASC 605, “ Revenue Recognition Sale of merchandise directly to consumers: The Company's
product sales are recognized either FOB shipping point or FOB destination, dependent on the customer. Revenues are therefore recognized
at point of ownership transfer, accordingly; Advertising revenue is received directly from companies
who pay the Company a monthly fee for advertising space and; Advertising revenues are generated by users “clicking”
on website advertisements utilizing several ad network partners. Revenues are recognized net of their fees for Company owned websites.
The Company recognizes revenue based on monthly billings of ad network activity, with adjustments for invalid traffic. Our advertising revenue generated from the Daily
Engage and Bright Mountain businesses are consistent with the above section. However, the two scenarios that arise from revenue
generation and recognition include our owned and operated website advertising revenue which requires little to no cost of revenue,
as well as advertising on non-owned websites which creates costs to those website owners and the Company makes a range of 18%
to 20% of the gross revenues on these contractual agreements. Cost of Revenues Components of costs of revenues for the
products segment include product costs, shipping costs to customers and any inventory adjustments for product sales. Cost of revenue
for the advertising segment consists of revenue share payments to media providers and website publishers that are directly related
to a revenue generating event. The Company becomes obligated to make the revenue share payments in the period the advertising impressions,
click throughs, actions or lead-based information are delivered or occur. The Daily Engage Media portion of the advertising segment
cost of revenue consists of revenue share payments to media providers and website publishers that are directly related to a revenue
generating event. The Company becomes obligated to make the revenue share payments in the period the advertising impressions, click
throughs, actions or lead-based information are delivered or occur. Shipping and Handling Costs The Company includes shipping and handling
fees billed to customers as revenues and shipping and handling costs for shipments to customers as cost of revenues. Sales Return Reserve Policy 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 Property and Equipment Property and equipment is recorded at
cost. Depreciation is computed using the straight-line method based on the estimated useful lives of the related assets of five
to seven years for office furniture and equipment, and five years for computer equipment. Leasehold improvements are amortized
over the lesser of the lease term or the useful life of the improvements. Expenditures for maintenance and repairs along with fixed
assets with a purchase price below our capitalization threshold of $500 are expensed as incurred. Website Development Costs The Company accounts for its website development
costs in accordance with ASC 350-50, “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For the three and nine months ended September
30, 2018 and 2017, all platform and website development costs have been expensed. Amortization and Impairment of Long-Lived Assets Amortization and impairment of long-lived
assets are non-cash expenses relating primarily to intangible assets. The Company accounts for long-lived assets in accordance
with the provisions of ASC 360-10 “ Accounting for the Impairment or Disposal of Long-Lived Assets Website acquisition costs are amortized
over three years and intangible assets are amortized over up to eight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Amortization
expense is included in selling, general and administrative expenses on the accompanying condensed consolidated statement of operations. Stock-Based Compensation The Company accounts for stock-based instruments
issued to employees for services in accordance with ASC 718 “ Compensation – Stock Compensation Equity-Based Payments to
Non-Employees Advertising, Marketing and Promotion Costs Advertising, marketing and promotion expenses
are expensed as incurred and are included in selling, general and administrative expenses on the accompanying statement of operations.
For the three and nine months ended September 30, 2018 and 2017, advertising, marketing and promotion expense was $67,976 and $66,436
and $203,863 and $231,669, respectively.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September 30, 2018, tax years 2017,
2016, and 2015 remain open for IRS audit. The Company has received no notice of audit or any notifications from the IRS for any
of the open tax years. Basic and Diluted Net Earnings (Loss) Per Common Share In accordance with ASC 260-10 “ Earnings
Per Share Segment Information In accordance with the provisions of ASC
280-10, “ Disclosures about Segments of an Enterprise and Related Information Recent Accounting Pronouncements May 2014, the Financial Accounting Standards
Board (“FASB”) issued ASU 2014-09, "Revenue from Contracts with Customers (Topic 606) The Company’s revenue recognition is based
on sales for advertising revenue with an adjustment for invalid traffic which would be determined based on known trends and historical
data. The current historic data considers an adjustment of approximately 1 to 23% of revenues. The Company will also address future
cash flow in determining its allowance for doubtful accounts. In July 2015, FASB issued ASU No. 2015-11 ,
“Inventory (Topic 330): Simplifying the Measurement of Inventory . In February 2016, the FASB issued ASU
2016-02 “ Leases In April 2016, the FASB issued ASU No.
2016-15, “Classification of Certain Cash Receipts and Cash Payments” In June 2016, the FASB issued ASU 2016-13
“Financial Instruments – Credit Losse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mpany is currently evaluating the impact the
adoption of this new standard will have on its consolidated financial statement s. In November 2016, the FASB issued ASU
2016-18, “Statement of Cash Flows –Restricted Cash” In January 2017, the FASB issued 2017-04,
Intangibles - Goodwill and Other</t>
  </si>
  <si>
    <t>GOING CONCERN</t>
  </si>
  <si>
    <t>GOING CONCERN [Abstract]</t>
  </si>
  <si>
    <t xml:space="preserve">The accompanying condensed consolidated financial
statements have been prepared on a going concern basis, which contemplates the realization of assets and the satisfaction of liabilities
in the normal course of business. The Company sustained a net loss of ($2,753,680) and used net cash in operating activities of
($3,061,848) for the nine months ended September 30, 2018. The Company had an accumulated deficit of ($14,572,582) at September
30, 2018. These factors raise substantial doubt about the ability of the Company to continue as a going concern. The Company's
continuation as a going concern is dependent upon its ability to generate revenues and its ability to continue receiving investment
capital from investors and related parties to sustain its current level of operations. Management plans to continue to raise additional
capital through private placements and is exploring additional avenues for future fund-raising through both public and private
sources. While we have engaged a placement agent to assist us in raising capital, the placement agent is acting on a best efforts
basis and there are no assurances we will be successful in raising additional capital during the balance of 2018 through the sale
of our securitie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t>
  </si>
  <si>
    <t>ACQUISITIONS</t>
  </si>
  <si>
    <t>Business Combinations [Abstract]</t>
  </si>
  <si>
    <t xml:space="preserve">On September 19, 2017 the Company,
Daily Engage Media, and the owners of the membership interests in Daily Engage Media entered into an Amended and Restated Membership
Interest Purchase Agreement (the “Daily Engage Purchase Agreement”) under which the Company acquired 100% of the membership
interests of Daily Engage Media in exchange for common stock, promissory notes and the satisfaction of certain debt obligations
of the acquired entity totaling approximately $888,000. In accordance with ASC 805 “Business
Combinations” the measurement period for the acquisition was for one year during which the Company reevaluated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management’s estimate of fair values at the date of acquisition and as restated
was as follows:
At Acquisition Liability Assumed Adjustment Measurement Date
Tangible assets acquired $ 361,770 $ — $ — $ 361,770
Liabilities assumed (562,006 ) (197,500 )(1) — (759,506 )
Net liabilities assumed $ (200,236 ) $ (197,500 ) $ — $ (397,736 )
Exchange platform $ 50,000 $ — $ (50,000 )(2) $ —
Tradename 150,000 — (118,000 )(2) 32,000
Customer relationships 250,000 — (63,000 )(2) 187,000
Non-compete agreements 192,000 — (114,000 )(2) 78,000
Unallocated purchase price 446,426 197,500 345,000 )(2) 988,926
Total purchase price $ 1,088,426 $ 197,500 $ — $ 1,285,926
(1) During August 2018, the Company became aware of an additional liability in the form of a settlement of a legal claim for an unpaid vendor liability which was not disclosed to the Company at the time of the acquisition. The settlement claim of $197,500 is included in accrued expenses at September 30, 2018.
(2) A valuation was performed at the end of the measurement period to determine the fair value of acquired intangible assets as defined in ASC 820-10. The valuation and corresponding measurement of assets acquired and liabilities assumed resulted in adjustments to the provisional amounts of intangible assets recognized at the original acquisition date. The final accounting for the acquisition resulted
in a decrease in accumulated amortization and amortization expense of approximately $45,000 as of and for the nine months ended
September 30, 2018. Pro forma results The following table sets forth a summary of the
unaudited pro forma results of the Company as if the acquisition of the Daily Engage Media, which was closed in September 2017,
had taken place on the first day of the periods presented. These combined results are not necessarily indicative of the results
that may have been achieved had the business been acquired as of the first day of the periods presented.
Three Months Ended Nine Months Ended
September 30, 2017 September 30, 2017
Total revenue $ 1,076,113 $ 3,442,272
Total expenses (1,947,279 ) (5,846,274 )
Preferred stock dividend (1,122 ) (3,849 )
Net loss attributable to common shareholders $ (872,288 ) $ (2,407,851 )
Basic and diluted net loss per share $ (0.02 ) $ (0.05 ) </t>
  </si>
  <si>
    <t>INVENTORIES</t>
  </si>
  <si>
    <t>Inventory Disclosure [Abstract]</t>
  </si>
  <si>
    <t xml:space="preserve">At September 30, 2018 and December 31, 2017 inventories
consisted of the following:
September 30, 2018
December 31, 2017
Product inventory: clocks and watches $ 183,909 $ 453,852
Product inventory: other inventory 194,896 180,064
Total inventory balance 378,805 633,916
Less: inventory allowance for slow moving (22,448 ) (22,448 )
Total inventory balance, net $ 356,357 $ 611,468 </t>
  </si>
  <si>
    <t>PREPAID EXPENSES AND OTHER CURRENT ASSETS</t>
  </si>
  <si>
    <t>Deferred Costs, Capitalized, Prepaid, and Other Assets Disclosure [Abstract]</t>
  </si>
  <si>
    <t>PREPAID COSTS AND EXPENSES</t>
  </si>
  <si>
    <t xml:space="preserve">At September 30, 2018 and December 31, 2017,
prepaid expenses and other current assets consisted of the following:
September 30, 2018
December 31, 2017
Prepaid rent $ 2,954 $ 50,417
Prepaid insurance 15,497 92,322
Prepaid inventory 15,382 2,993
Prepaid services and consulting agreements, current 310,000 —
$ 343,833 $ 145,732 </t>
  </si>
  <si>
    <t>PROPERTY AND EQUIPMENT</t>
  </si>
  <si>
    <t>Property, Plant and Equipment [Abstract]</t>
  </si>
  <si>
    <t>At September 30, 2018 and December 31, 2017,
property and equipment consisted of the following:
Useful Lives
September 30, 2018
December 31, 2017
Furniture and fixtures 3-5 years $ 78,857 $ 78,994
Computer equipment 3 years 59,511 59,511
Leasehold improvements 5 years 39,384 39,384
Total property and equipment 177,752 177,889
Less: accumulated depreciation (109,050 ) (88,389 )
Total property and equipment, net $ 68,702 $ 89,500 Depreciation expense for the three and nine months
ended September 30, 2018 and 2017, was $7,809 and $6,777 and $20,661 and $18,925, respectively.</t>
  </si>
  <si>
    <t>WEBSITE ACQUISITION AND INTANGIBLE ASSETS</t>
  </si>
  <si>
    <t>Website Acquisition And Intangible Assets</t>
  </si>
  <si>
    <t xml:space="preserve">At September 30, 2018 and December 31, 2017,
respectively, website acquisitions, net consisted of the following:
September 30, 2018
December 31, 2017
Website Acquisition Assets $ 1,367,189 $ 1,417,189
Less: accumulated amortization (963,457 ) (812,575 )
Less: accumulated impairment loss (211,197 ) (211,197 )
Website Acquisition Assets, net $ 191,535 $ 393,417 At September 30, 2018 and December 31, 2017,
respectively, intangible assets, net consisted of the following:
Useful
Lives September 30, 2018 December 31, 2017
Tradename 5 years 182,000 300,000
Customer relationships 5 years 439,000 502,000
Non-compete agreements 5-8 years 198,000 312,000
Total Intangible Assets $ 819,000 $ 1,114,000
Less: accumulated amortization (207,750 ) (95,999 )
Less: accumulated impairment loss (50,227 ) (50,227 )
Intangible assets, net $ 561,023 $ 967,774 Amortization expense for the three and nine-month
periods ending September 30, 2018 and 2017 was $49,727 and $75,876 and $262,633 and $227,418, respectively, related to both the
website acquisition costs and the intangible assets. The final accounting for the acquisition
of as noted in Note 3, resulted in a decrease in accumulated amortization and amortization expense and approximately $61,000 as
of and for the nine months ended September 30, 2018. </t>
  </si>
  <si>
    <t>SEGMENT INFORMATION</t>
  </si>
  <si>
    <t>Segment Reporting [Abstract]</t>
  </si>
  <si>
    <t xml:space="preserve">The Company has two identifiable segments as
of September 30, 2018; products and advertising. The products segment sells merchandise directly to customers thorough e-commerce
distributor portals such as Amazon and eBay, and through our proprietary websites and retail location. The advertising segment
is focused on producing advertising revenue generated by users “clicking on” and/or viewing website advertisements
utilizing several ad network partners and direct advertisers and subscription revenue generated by the sale of access to premium
versions of our websites and to career postings on one of our websites. The subscription revenues are about 0.7% of the total advertising
segment revenue. The following information represents segment activity for the three and nine month periods ended September 30,
2018 and 2017.
For the three months ended For the three months ended
September 30, 2018 September 30, 2017
Products Advertising Total Products Advertising Total
Revenues $ 203,485 $ 185,417 $ 388,902 $ 589,402 $ 126,098 $ 715,500
Intangible amortization $ 21,694 $ 28,033 $ 49,727 $ 31,267 $ 44,609 $ 75,876
Depreciation $ 3,025 $ 4,784 $ 7,809 $ 6,468 $ 309 $ 6,777
Loss from operations $ (328,942 ) $ (425,043 ) $ (753,985 ) $ (528,446 ) $ 47,649 $ (480,797 )
Segment assets $ 1,264,661 $ 3,774,049 $ 5,038,710 $ 1,393,662 $ 2,062,153 $ 3,455,815
Purchase of assets $ 1,213 $ — $ 1,213 $ — $ 207,802 $ 207,802
For the nine months ended For the nine months ended
September 30, 2018 September 30, 2017
Products Advertising Total Products Advertising Total
Revenues $ 897,536 $ 1,159,751 $ 2,057,287 $ 1,713,688 $ 329,731 $ 2,043,419
Intangible amortization $ 116,301 $ 146,332 $ 262,633 $ 93,801 $ 133,617 $ 227,418
Depreciation $ 9,014 $ 11,647 $ 20,661 $ 16,753 $ 2,172 $ 18,925
Loss from operations $ (1,052,112 ) $ (1,359,487 ) $ (2,411,599 ) $ (1,373,721 ) $ (469,592 ) $ (1,843,313 )
Segment assets $ 1,264,661 $ 3,774,049 $ 5,038,710 $ 1,393,662 $ 2,062,153 $ 3,455,815
Purchase of assets $ 1,213 — $ 1,213 $ 14,305 207,802 $ 222,107 </t>
  </si>
  <si>
    <t>NOTES PAYABLE</t>
  </si>
  <si>
    <t>Notes Payable [Abstract]</t>
  </si>
  <si>
    <t xml:space="preserve">Long Term Debt to Related Parties Between September 2016 and August 2017,
the Company issued a series of convertible notes payable to an executive officer and member of our board of directors. The notes
mature five years from issuance at which time all principal and interest are payable. Interest rates on the notes range from 6%
to 12% and the notes are convertible at any time prior to maturity at conversion prices ranging from $0.40 to 0.50 per share. The
Company recognized a beneficial conversion feature when the fair value of the underlying common stock to which the note is convertible
into was in excess of the face value of the note. For notes payable, under this criteria, the intrinsic value of the beneficial
conversion features was recorded as a debt discount with a corresponding amount to additional paid in capital. The debt discount
is being amortized to interest over the five-year life of the note using the effective interest method. The principal balance of these notes
payable was $2,035,000 at September 30, 2018 and December 31, 2017 and discounts recognized upon respective origination dates as
a result of the beneficial conversion feature total $1,018,125. As of September 30, 2018, and December 31, 2017, the total convertible
notes payable to related party net of discounts was $1,351,186 and $1,198,893, respectively. See further discussion regarding the
above long-term debt to related parties in Note 13 Subsequent Events. Notes Payable On November 30, 2016, the Company entered into
a promissory note agreement with an unaffiliated party in the principal amount of $500,000. The note is unsecured and carries an
interest rate of 10% per annum and matured on June 30, 2018, and the parties have agreed to extend the maturity to December 31,2018.
In the event of default of any loan provision, the lender can declare all or any portion of the unpaid principal and interest immediately
due and payable. During the nine-month period ended September 30, 2018 the Company made payments of $350,000, reducing the note
balance to $150,000. The Company and the lender extended the maturity date to December 31, 2018. The Company paid $11,004 and $43,252
interest payments for the three and nine months ended September 30, 2018, respectively. In connection with the acquisition of Daily Engage
Media, the Company issued promissory notes totaling $380,000. The notes have no stated interest rate and matured on September 19,
2018 and the Company is in default pending the final outcome of the legal matters. The balance of the notes payable at September
30, 2018 and December 31, 2017 were $200,162 and $254,687, respectively. The Company applied payments made on behalf of the former
company for the year ended December 31, 2017 of $125,313 and $19,525 for the nine months ended September 30, 2018. In April 2018
the Company paid principal payments of $2,500 to the four note holders, totaling $10,000 and in July 2018, the Company paid $25,000.
The Company repaid $25,000 for the three months ended September 30, 2018 to one noteholder who extended the terms of the agreement
with the Company for one year. The remaining balance will be paid over a seven-month period. See further discussion in Note 10,
under Legal. The Company has a note payable originating
from a prior website acquisition. At the time of the acquisition, the Company agreed to pay $150,000, payable monthly in an amount
equal to 30% of the net revenues from the website, when collected, with the total amount of the earn out to be paid by January
4, 2019. The Company recorded the future monthly payments totaling $150,000 at a present value of $117,268, net of a discount of
$32,732. The present value was calculated at a discount rate of 12% using the estimate future revenues. The balance of the note
payable at September 30, 2018 and December 31, 2017, was $58,871 and $67,895 net of discounts of $3,637 and $11,820 respectively. Interest expense on notes payable was $16,014
and $5,912 and $41,217 and $75,663 for the three and nine-month periods ended September 30, 2018 and 2017, respectively, inclusive
of amortization of the debt discount of $2,728 and $2,728 and $8,062 and $3,637 for the three and nine months ended September 30,
2018 and 2017, respectively. Interest expense on notes
payable – related party was $101,526 and $95,478 and $303,033 and $220,610 for the three and nine month periods ended September
30, 2018 and 2017, respectively, inclusive of amortization of debt discount totaled $51,293 and $49,595 and $152,293 and $116,863,
respectively. </t>
  </si>
  <si>
    <t>COMMITMENTS AND CONTINGENCIES</t>
  </si>
  <si>
    <t>Commitments and Contingencies Disclosure [Abstract]</t>
  </si>
  <si>
    <t xml:space="preserve">The Company leases its corporate offices at 6400
Congress Avenue, Suite 2050, Boca Raton, Florida 33487 under a long-term non-cancellable lease agreement expiring on October 31,
2021. The lease terms required base rent payments of approximately $7,260 per month for the first twelve months commencing in September
2018, with a 3% escalation each year. Included in other assets is a required security deposit of $18,100. Rent is all-inclusive
and includes electricity, heat, air-conditioning, and water. The Company leases retail space for its product
sales division at 4900 Linton Boulevard, Bay 17A, Delray Beach, FL 33445 under a two long-term, non-cancellable lease agreement,
which contain renewal options. The leases commenced in January 2017 and are in effect for a period of five years. Minimum base
rentals total approximately $6,000 per month, escalating 3% per year thereafter. The Company also provided a $10,000 security deposit
and prepaid $96,940 in future rents on the facility through the funding of certain leasehold improvements. Prepaid rent totaled
$7,826 and $50,417 at September 30, 2018 and December 31, 2017, respectively. The Company leases a warehouse facility in Orlando,
Florida consisting of approximately 2,667 square feet. The lease commenced in April 2016, expiring in April 2021 with an initial
base rental rate of $1,641 per month, and escalating at approximately 3% per year thereafter. Rent expense for the three and nine months ended
September 30, 2018 and 2017 was $68,664 and $72,155 and $206,590 and $190,080, respectively. Legal Effective July 18, 2018 we terminated the employment
agreements with each of Messrs. Harry G. Pagoulatos and George G. Rezitis for cause. Messrs. Pagoulatos and Rezitis had been employed
by us as chief operating officer and chief technology officer, respectively, of our Daily Engage Media subsidiary since our acquisition
of that company in September 2017. Mr. Todd Speyer, our Vice President, Digital and a member of our board of directors, have assumed
operating responsibilities for Daily Engage Media. While the malfeasance of Messrs. Harry G. Pagoulatos and George G. Rezitis giving
rise to their for cause termination adversely affected our results of operations for the third quarter, we do not expect that these
terminations will result in any material, long-term change in the operations of Daily Engage Media. connection with the matters which lead to our termination for cause of Messrs. Pagoulatos and Rezitis
described below, in July 2018 we filed a Verified Complaint
for injunctive relief and damages against Messrs. Pagoulatos and Rezitis in the Circuit Court of the 15th Judicial Circuit in and for Palm Beach County, Florida (case number 502018CA008972XXXXMB)
alleging their failure, among other things, to provide us with certain login codes and passwords as well as reporting other current
information about Daily Engage Media's business. That matter
was removed to the Southern District of Florida, United States District Court and ultimately stayed and closed pending a determination
of jurisdiction by the pending New Jersey action described below. In July of
2018, Messrs. Pagoulatos and Rezitis , along with a third
party who had been a minority owner in Daily Engage Media prior to our acquisition of that company, filed a Complaint in the U.S.
District Court, District of New Jersey (case number 2:18-cv-11357-ES-SCM) against our company and our Chief
Executive Officer, seeking compensatory
and punitive damages and attorneys ' fees ,
among other items, and alleging , among
other items , fraud and breach of contract. We vehemently
deny all allegations in the complaint and believe them to be without merit. We filed a Motion
to Dismiss this case for a multitude of reasons including, but not restricted to, failure to state a cause of action and jurisdictional
and venue arguments as the acquisition and employment agreements provides that any dispute should be heard in either the state
or local courts of Palm Beach County, Florida. At the appropriate juncture, we also intend to serve a Rule 11 Motion for Sanctions based upon the fact that the Complaint contains frivolous
arguments or arguments with no evidentiary support. In connection with the Daily Engage Media acquisition,
the Company entered into three-year employment agreements with two former members of the entity. Under these agreements, the Company
is obliged to pay base salaries of $65,000 and $70,000, respectively to the employees with an increase to $75,000 each in the second
year of the agreement as well as bonuses to be paid at the discretion of the board of directors. See Legal discussion for further
discussion. As described above, the
principles of Daily Engage Media failed to disclose an obligation of approximately $200,000. The obligation is included in accrued
expenses at September 30, 2018 and the net assets acquired from Daily Engage Media have been adjusted as disclosed in Note 3. A
lawsuit has been filed in New York state court to collect this obligation. We intend to vigorously defend this motion.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See Subsequent
Events Note 13 for further discussion and Part II, Item 1. Legal Proceedings. Other Commitments On September 5, 2018 the Company entered into
a Master Services Agreement with Kubient, Inc. pursuant to which it will provide its programmatic technology platform to us on
a non-exclusive basis for the purpose of managing our programmatic business partners. Kubient, Inc. will create a white label reporting
portal for the Company and assist us in onboarding our existing RTB (real-time bidding) clients to the new Kubient platform. The
Company did not pay anything to Kubient, Inc. for the three and nine months ended September 30, 2018. Under the terms of the two-year agreement, we
agreed to pay Kubient, Inc. a percentage of gross billable revenue for all of our RTB activity on the platform. The initial term
of the agreement automatically renewed for additional one year term, unless terminated by either party upon 90 days prior notice
of non-renewal. The agreement may be terminated by either party, without cause, after the first 90 days of the term upon 30-day
notice to the other party. In addition, the agreement may be terminated by either party for breach if not cured on 30-day notice,
or upon insolvency or bankruptcy proceedings against either party, subject to cure periods. The agreement contains customary confidentiality
and intellectual property ownership provisions. On September 28, 2018 Bright Mountain Media,
Inc. entered into a non-binding letter of intent with Kubient, Inc. pursuant to which we may acquire Kubient, Inc. in an all stock
transaction. Based in New York City, Kubient, Inc. is a video advertising technology company
which offers a full stack programmatic platform designed to increase publisher revenue and lower advertiser cost across the video
advertising ecosystem. The closing of the transaction is subject to customary conditions precedent including satisfactory due diligence
by us, the execution of definitive agreements, including an employment agreement with Mr. Paul Roberts, the Chief Executive Officer
of Kubient, Inc., and approval by the Kubient, Inc. stockholders. On September 6, 2017 Bright Mountain Media, Inc.
entered into a five year Consulting Agreement with the Spartan Capital Securities, LLC (“Spartan Capital”), a broker-dealer
and member of FINRA, which under its terms would not become effective until the closing of the private placement in which Spartan
Capital served as placement agent as described below. The Consulting Agreement became effective on September 28, 2018 and, accordingly,
Spartan Capital was engaged to provide advisory services including, but not limited to advice and input with respect to raising
capital, assisting us with strategic introductions, and assisting management with enhancing corporate and shareholder value. The
consulting agreement calls for an initial fee of $200,000 as consideration for the termination of a prior agreement between the
Company and Spartan. The consulting agreement also calls for payments of $5,000 per month for a term of 60 months to be prepaid
upon the effective date of the agreement. In addition, the Company issued Spartan Capital 1,000,000 shares of our common stock
valued at $750,000 (the “Consulting Shares”) in accordance with the consulting agreement. On September 6, 2017 we also entered into a five-year
M&amp;A Advisory Agreement with Spartan Capital which became effective on September 28, 2018 upon the completion of the private
placement for sixty months. Under the terms of the agreement, Spartan Capital will provide consulting services to us related to
potential mergers or acquisitions, including candidates, valuations and transaction terms and structures. As consideration for
the M&amp;A advisory service we paid Spartan Capital a fee of $500,000 on the effective date of the agreement. The $200,000 initial consulting fee was expensed
upon payment and is included in selling, general and administrative expenses for the three and nine months ended September 30,
2018. Consulting fees consisting of $300,000 in cash and $750,000 in common stock as well as the $500,000 M&amp;A advisory fee
are considered prepaid expenses, of which $310,000 is considered short-term and is included in prepaid expenses and other current
assets as of September 30, 2018. These prepaid expenses will be amortized over 60 months, the term of the respective agreements. For the 36 months from the final closing
of this private placement, Spartan Capital has certain rights of first refusal if we decide to undertake a future private or public
offering or if we decide to engage an investment banking firm. The Company granted the purchasers in the offering
demand and piggy-back registration rights with respect to the shares of our common stock included in the Units and the shares of
common stock issuable upon the exercise of the Private Placement Warrants. In addition, the Company agreed to file a resale registration
statement within 120 days following the final closing of this offering covering the shares of common stock issuable upon the exercise
of the Private Placement Warrants included in the Units. If the Company should fail to timely file this resale registration statement,
then within five business days of the end of month we will pay the holders an amount in cash, as partial liquidated damages, equal
to 2% of the aggregate purchase price paid by the holder for each 30 days, or portion thereof, until the earlier of the date the
deficiency is cured or the expiration of six months from filing deadline. The Company will keep any such registration statement
effective until the earlier of the date upon which all such securities may be sold without registration under Rule 144 promulgated
under the Securities Act or the date which is six months after the expiration date of the Private Placement Warrants. We are obligated
to pay all costs associated with this registration statement, other than selling expenses of the holders. Additional terms of the Private Placement
Warrants include:
● standard anti-dilution provisions;
● become subject to a “cashless exercise” under certain conditions; and
● certain call provisions at $0.01 per warrant if our stock trades at or above $1.50 per share for 10 consecutive trading days with an average daily trading volume of not less than 30,000 shares during such 10 consecutive trading day period. The exercise price of the Placement Agent Warrants
is also subject to the proportional adjustment in the event of stock splits, stock dividends and similar corporate events, and
may be exercised on a cashless basis. We also granted Spartan Capital piggy-back registration rights with respect to the shares
of our common stock issuable upon the exercise of the Placement Agent Warrants. </t>
  </si>
  <si>
    <t>SHAREHOLDERS' EQUITY</t>
  </si>
  <si>
    <t>Stockholders' Equity Note [Abstract]</t>
  </si>
  <si>
    <t xml:space="preserve">Preferred Stock The Company has authorized 20,000,000 shares
of preferred stock with a par value of $0.01 (the "Preferred Stock"), issuable in such series and with such designations,
rights and preferences as the board of directors may determine. 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At September
30, 2018, there were 100,000 shares of Series A Stock and 2,312,500 shares of Series E Stock issued and outstanding. There are
no shares of Series B Stock, Series C Stock or Series D Stock issued and outstanding. The Series A Stock is senior to all other classes
of the Company's securities and has a stated value of $0.50 per share. Holders of shares of Series A Stock are entitled to
the payment of a 10% dividend payable in shares of the Company’s common stock at a rate of one share of common stock for
each 10 shares of Series A Stock, payable annually the 10th business day of January. The shares of Series A Stock are redeemable
at the Company's option upon 20 days’ notice for an amount equal to the amount of capital invested. In January 2018 the Company
paid 10,000 shares of common stock dividends to the Series A Stockholder of record as dividends on the Series A Stock. On September 6, 2017, the board of directors
designated 2,500,000 shares of Preferred Stock as Series E Stock, which such designation was amended on September 29, 2017. Holders
of shares of Series E Stock are entitled to 10% dividends, payable monthly as may be permitted under Florida law out of funds legally
available therefor. The shares of Series E Stock rank senior to any other class of our equity securities, except for the Series
A Stock, have a liquidation preference of $0.40 per share and are not redeemable. The remaining designations, rights and preferences
of each of the Series A Stock and Series E Stock are identical, including (i) shares do not have voting rights, except as may be
permitted under Florida law, (ii) are convertible into shares of our common stock at the holder's option on a one for one basis,
(iii) are entitled to a liquidation preference equal to a return of the capital invested, and (iv)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In September 2017, Mr. W.
Kip Speyer, an executive officer and member of our board of directors, purchased an aggregate of 500,000 shares of Series E Stock
at a purchase price of $0.40 per share. The Company used the proceeds from these sales for working capital. Dividends paid to Mr.
W. Kip Speyer were $20,838 and $58,069 for the three and nine months ended September 30, 2018, respectively. During the nine months ended September 30, 2018
periods, Mr. W. Kip Speyer, an executive officer and member of our board of directors, purchased an aggregate of 937,500 shares
of Series E Stock at a purchase price of $0.40 per share. The Company used the proceeds from these sales for working capital. Stock issued for cash In August 2017 the Company issued 125,000 shares
of its common stock for $50,000 or $0.40 per share to a private investor. Between January 2018 and September 2018, the
Company sold an aggregate of 10,100,000 units of its securities to 71 accredited investors in a private placement exempt from registration
under the Securities Act in reliance on exemptions provided by Section 4(a)(2) and Rule 506(b) of Regulation D resulting in gross
proceeds to the Company of $4,040,000. Each unit, which was sold at a purchase price of $0.40, consisted of one share of
common stock and one five-year warrant to purchase one share of common stock at an exercise price of $0.65 per share. Spartan
Capital served as placement agent for the Company in this offering. As compensation for its services, the Company paid Spartan
Capital commissions totaling $404,000, and issued Spartan Capital Placement Agents Warrants to purchase an aggregate of 1,010,000
shares of our common stock, including the cash commission and Placement Agent Warrants issued pursuant to the final closing on
September 28, 2018 included in the Company’s condensed consolidated statement of changes in shareholders’ equity for
the nine months ended September 30, 2018. We used $1.0 million of these proceeds from this final closing for the payment of the
fees due Spartan Capital under the terms of the Consulting Agreement and M&amp;A Advisory Agreement described above, and are using
the balance for general working capital. The Company issued Spartan Capital five-year
placement agent warrants to purchase an aggregate of 1,010,000 shares of the Company's common stock at an exercise price of $0.65
per share. During the period January 2018 to March 2018, warrants to purchase an aggregate of 176,250 of the Company's common stock
were valued at $95,552 using the Black-Scholes model to value the warrants based on a risk-free rate of l 0% based on recent borrowing
costs and a volatility of 214%. The Company recorded the warrants as professional fees in the condensed consolidated statement
of operations however management subsequently determined that based on the services specified in the agreement, the fees incurred
from the warrant issuance were solely for the purpose of raising capital in connection with the private placement discussed above.
As a result, the fees are considered an offering cost and should have been reflected as a component of shareholders' equity. The
net impact of this adjustment on the interim period financials statements was not significant. During the second and third quarters
of 2018, upon reviewing similar companies in our industry, management determined that the volatility and risk-free rate utilized
was significantly higher than our peers. The Company used a 2% risk-free interest rate and a volatility of approximately 62% for
the valuation of the warrants issued during the period. Based on this, during the period from April 2018 to September 2018, warrants
to purchase an aggregate of 833,750 of the Company's common stock were valued at $319,258. Management believes the current assumptions
are more in-line with our peer group and closer to our anticipated results. Stock issued for services In September 2018, the Company
issued 10,000 shares of common stock to a consultant for services rendered based on the fair value at the date of grant, or $0.75
per share valued at $7,500. On January 16, 2017, the Company issued to a
consultant 3,600 shares of its common stock at $0.85 per share, or $3,060, for services rendered. The Company valued these common
shares based on the fair value at the date of grant. On April 25, 2017 the Company issued 28,500 shares
of its common stock with a fair value of $22,800 on the date of issuance for compensation to employees and officers. As discussed further in Note 10, the Company
issued 1,000,000 shares of common stock at $0.75 per share for consulting services. Stock issued for dividends In January 2018, the Company issued 10,000 shares
of its common stock as dividends to the holder of its Series A preferred stock. Stock issued for acquisition On September 19, 2017, the Company issued 1,100,233
shares of its common stock with a fair value of $429,091 for the acquisition of Daily Engage Media. Stock Incentive Plan and Stock Option
Grants to Employees and Directors The Company recorded $5,753 and $21,983 stock
compensation for the three months ended September 30, 2018 and 2017 and $19,961 and $95,821 for the nine months ended September
30, 2018 and 2017, respectively. The stock compensation expense has been recognized as a component of selling, general and administrative
expenses in the accompanying unaudited condensed consolidated financial statements. As of September 30, 2018, there were total unrecognized
compensation costs related to non-vested share-based compensation arrangements of $15,844 to be recognized through August 2020.
As disclosed further in Note 10, the Company issued 1,000,000 shares of common stock at $0.75 per share for consulting services. A summary of the Company's stock option activity
during the nine months ended September 30, 2018 is presented below:
Number of Options
Weighted Average Exercise Price
Weighted Average Remaining Contractual Term
Aggregate Intrinsic Value
Balance Outstanding, December 31, 2017 2,027,000 $ 0.37 5.4 $ 543,626
Granted — — — —
Exercised — — — —
Forfeited — — — —
Expired — — — —
Balance Outstanding, September 30, 2018 2,027,000 $ 0.37 4.7 $ 704,756
Exercisable at September 30, 2018 1,834,000 $ 0.38 4.4 $ 693,616 Summarized information with respect to options
outstanding under the three option plans at September 30, 2018 is as follows:
Options Outstanding Options Exercisable
Range or Exercise Price
Number Outstanding
Remaining Average Contractual Life (In Years)
Weighted Average Exercise Price
Number Exercisable
Weighted Average Exercise Price
Remaining Average Conversion Life (In Years)
0.14 - 0.24 720,000 0.8 $ 0.14 720,000 $ 0.14 .09
0.25 - 0.49 351,000 0.8 $ 0.28 351,000 $ 0.28 .08
0.50 - 0.85 956,000 3.1 $ 0.67 763,000 $ 0.66 2.7
2,027,000 4.7 $ 0.37 1,834,000 $ 0.38 4.4 </t>
  </si>
  <si>
    <t>CONCENTRATIONS</t>
  </si>
  <si>
    <t>Risks and Uncertainties [Abstract]</t>
  </si>
  <si>
    <t xml:space="preserve">The Company has historically purchased a substantial
amount of its products from two vendors; Citizens Watch Company of America, Inc., and Bulova Corporation. During the nine months
ended September 30, 2018, purchases from Botta, Citizens, Bulova and Pierre Laurent accounted for approximately 17%, 15%,19% and
11%, of the watch products purchased, respectively, as compared to 57% and 19%, for Citizens and Bulova, respectively, for the
nine months ended September 30, 2017. Three Black Helmet Apparel vendors have been
identified as having a high concentration. During the nine months ended September 30, 2018 purchases from Alpha Broder, Enemy Ink,
and TSF Sportswear, LLC accounted for 11%, 25%, and 18% of the Black Helmet products purchased, respectively. Although we continue to add additional product
vendors and we continue to expand our product line and vendor relationships, due to continued high concentration and reliance on
these three vendors, the loss of one of these two vendors could adversely affect the Company's operations. The Company generates revenues from two segments:
product sales and advertising. The sharp increase in PayPal/eBay concentration is due to our acquisition of the Black Helmet Apparel
business in December 2016. Due to high concentration and reliance on these portals, the loss of a working relationship with either
of these two portals could adversely affect the Company's operations. In addition, a substantial amount of payments for our
products sold are processed through PayPal and Amazon. A disruption in PayPal or Amazon payment processing could have an adverse
effect on the Company's operations and cash flow. During the three and nine months ended September 30, 2018, PayPal and Amazon
accounted for 23% and 8% and 55% and 22%, respectively, of our total product sales as compared to 41% and 44% and 41% and 53% in
the three and nine months ended September 30, 2017, respectively. The Company replaced the DriveCMS software with Shopify in May
2018 to the Black Helmet website and the revenues attributable to this relationship were 65% and 37% for the three and nine months
ended September 30, 2018, respectively. Credit Risk The Company minimizes the concentration of credit
risk associated with its cash by maintaining its cash with high quality federally insured financial institutions. However, cash
balances in excess of the FDIC insured limit of $250,000 are at risk. At September 30, 2018 one cash account had a balance of $487,079
and at December 31, 2017 the Company had no cash balances in excess of the FDIC insured limit. Concentration of Funding During the nine months ended September 30, 2018,
the Company's funding was provided primarily through the sale of 10,100,0000 units of our securities to 71 accredited investors
in a private placement exempt from registration under the Securities Act in reliance on exemptions provided by Section 4(a)(2)
of the act and Rule 506(b) of Regulation D, resulting in gross proceeds to us of $4,040,000. Each Unit, which was sold at
a purchase price of $0.40, consisted of one share of common stock and one five-year warrant to purchase one share of common stock
at an exercise price of $0.65 per share. Spartan Capital served as placement agent for us in this offering. As compensation
for its services, we paid Spartan Capital cash commissions totaling $404,000 and issued five-year placement agent warrants to purchase
an aggregate of 1,010,000 shares of our common stock at an exercise price of $0.65 per share. After payment of our offering
expenses including legal, accounting, printing and other related expenses, we are using the net proceeds for working capital as
well as payments to Spartan Capital for finder’s fees and M&amp;A Advisory fees. On September 6, 2017 Bright Mountain Media, Inc.
entered into a five year Consulting Agreement with the Spartan Capital which under its terms would not become effective until the
closing of the maximum offering of our securities in a private placement in which Spartan Capital served as placement agent as
described below. On September 28, 2018 the Consulting Agreement became effective and Spartan Capital was engaged to provide such
advisory services that we may reasonably request related to general corporate matters, including, but not limited to advice and
input with respect to raising capital, assisting us with strategic introductions, and assisting management with enhancing corporate
and shareholder value. As compensation for these services, on the effective date of the agreement we paid Spartan Capital $500,000.
The Company issued Spartan Capital 1,000,000 shares of the Company’s common stock valued at $750,000 (the “Consulting
Shares”) included in prepaid expenses and other assets. On September 6, 2017 we also entered into a five-year
M&amp;A Advisory Agreement with Spartan Capital which became effective on September 28, 2018 following the sale of the maximum
offering in the private placement described below. Under the terms of the agreement, Spartan Capital will provide consulting services
to us related to potential mergers or acquisitions, including candidates, valuations and transaction terms and structures. As compensation,
we paid Spartan Capital a fee of $500,000 on the effective date of the agreement. Between January 2018 and September 2018, Mr.
W. Kip Speyer, an executive officer and member of our board of directors, purchased an aggregate of 937,500 shares of our 10% Series
E convertible preferred stock, resulting in gross proceeds to us of $375,000. We did not pay any commissions or finders fees, and
the sales were made to Mr. Speyer, an accredited investor, in transactions exempt from registration under the Securities Act in
reliance on exemptions provided by Section 4(a)(2) of that act. Dividends to Mr. W. Kip Speyer were $20,838 and $58,069 for the
three and nine months ended September 30, 2018, respectively. </t>
  </si>
  <si>
    <t>SUBSEQUENT EVENTS</t>
  </si>
  <si>
    <t>Subsequent Events [Abstract]</t>
  </si>
  <si>
    <t xml:space="preserve">On November 5, 2018 the Company filed Articles
of Amendment to our Amended and Restated Articles of Incorporation, as amended, which:
● returned 1,000,000 shares of previously designated 10% Series B Convertible Preferred Stock, 2,000,000 shares of previously designated 10% Series C Convertible Preferred Stock and 2,000,000 shares of previously designated 10% Series D Convertible Preferred Stock to the status of authorized but undesignated and unissued shares of our blank check preferred stock as there were no shares of any of these series outstanding and no intention to issue any such shares in the future; and
● created three new series of preferred stock, 12% Series F-1 Convertible Preferred Stock (“Series F-1”) consisting of 2,177,233 shares, 6% Series F-2 Convertible Preferred Stock (“Series F-2”) consisting of 1,408,867 shares, and 10% Series F-3 Convertible Preferred Stock (“Series F-3”) consisting of 757,917 shares. The Series F-1 pays dividends at the rate of
12% per annum and automatically converts into shares of our common stock on April 10, 2022. The Series F-2 pays dividends at the
rate of 6% per annum and automatically converts into shares of our common on July 27, 2022. The Series F-3 pays dividends at the
rate of 10% per annum and automatically converts into shares of our common stock on August 30, 2022. In the event of a liquidation
or winding up of our company, the shares have a liquidation preference of $0.50 per share for the Series F-1, $0.50 per share for
the Series F-2 and $0.40 per share for the Series F-3. The designations, rights and preferences of the
Series F-1, Series F-2 and Series F-3 are identical, other than the dividend rate, liquidation preference and date of automatic
conversion into shares of our common stock. Each of the series F preferred are convertible to one share of common stock at any
time at the option of the holder. The shares have no voting rights and are not mandatorily redeemable. Dividends are payable monthly
in arrears at their respective stated rates. On November 7, 2018 the Company entered into
a Note Exchange Agreement with Mr. W. Kip Speyer, our CEO and member of our Board of Directors, pursuant to which we exchanged
our convertible notes for three new series of preferred stock as outlined below:
● $1,075,000 principal amount and accrued but unpaid interest due Mr. Speyer under 12% Convertible Promissory Notes maturing between September 26, 2021 and April 10, 2022 for 2,177,233 shares of our newly created Series F-1 Convertible Preferred Stock in full satisfaction of those notes;
● $660,000 principal amount and accrued but unpaid interest due Mr. Speyer under 6% Convertible Promissory Notes maturing between April 19, 2022 and July 27, 2022 for 1,408,867 shares of our newly created Series F-2 Convertible Preferred Stock in full satisfaction of those notes; and
● $300,000 principal amount and accrued but unpaid interest due Mr. Speyer under 10% Convertible Promissory Notes maturing between August 1, 2022 and August 30, 2022 for 757,197 shares of our newly created Series F-3 Convertible Preferred Stock in full satisfaction of those notes. The remaining discount attributed to these notes
will be recognized to interest expense in the fourth quarter of 2018. On November 12, 2018 the Company issued a 10%
convertible promissory note in the amount of $30,000 that has a beneficial conversion to a related party, to our Chief Executive
Officer. The note matures five years from issuance and is convertible at the option of the holder into shares of common stock
at any time prior to maturity at a conversion price of $0.40 per share. A beneficial conversion feature exists on the date
a convertible note is issued when the fair value of the underlying common stock to which the note is convertible into is in excess
of the face value of the note. On October 31, 2018, the Company entered
into a Finder’s Agreement with the Spartan Capital which provides that, in consideration for Spartan Capital
introducing Kubient, Inc. to us, Spartan Capital will be entitled to a non-refundable fee of $160,000 which will be payable
within three days after the final closing of the full amount of the over-allotment option, and, if the acquisition of
Kubient, Inc. is completed, Spartan Capital will be entitled to receive a number of shares of our common stock equal to 3% of
the number of shares of our common stock issued to Kubient, Inc. or its shareholders in connection with the acquisition. In
addition, if within three years from the date of the Finder’s Agreement we complete a financing transaction for which a
broker-dealer introduced to us by Spartan Capital serves as placement agent or underwriter, we will be required to pay
Spartan Capital a cash fee equal to 2% of the aggregate proceeds raised in the financing and issue to Spartan Capital
warrants to purchase a number of shares of our common stock equal to 2% of the number of shares of common stock (and/or
shares of common stock issuable upon exercise of securities or upon conversion or exchange of convertible or exchangeable
securities) sold in the offering. The Finder’s Agreement further provides that if within three years from the date of
the Finder’s Agreement we complete a merger, acquisition or sale of stock or assets, joint venture, strategic alliance
or similar transaction (the “Alternative Transaction”), regardless of whether Spartan Capital introduced the
other party to the Alternative Transaction, then Spartan Capital will be entitled to a fee equal to 3% of the amount of the
consideration paid or received by us or our shareholders in such transaction, which fee will be payable in shares of our
common stock valued at the volume weighted average price of our common stock for the 10 trading days preceding the closing of
the Alternative Transaction. The foregoing notwithstanding, if Spartan Capital has not introduced the other party to the
Alternative Transaction to the Company, a fee shall only be paid if Spartan Capital has, on a continuous basis, provided
substantive merger and acquisition support services and advice as reasonably requested by the Company. On October 3, 2018 the Company lent Kubient,
Inc. $75,000. The terms of the unsecured note provide that it pays interest at 6% per annum and the principal and interest is due
on January 31,2019, provided, however On October 31, 2018 Mr. W. Kip Speyer, an executive
officer and member of our board of directors, purchased an 187,500 shares of our 10% Series E convertible preferred stock, resulting
in gross proceeds to us of $75,000. </t>
  </si>
  <si>
    <t>NATURE OF OPERATIONS AND SUMMARY OF SIGNIFICANT ACCOUNTING POLICIES (Policies)</t>
  </si>
  <si>
    <t>Organization and Nature of Operations</t>
  </si>
  <si>
    <t xml:space="preserve">Bright Mountain Media, Inc. is a Florida corporation
formed on May 20, 2010. Its wholly owned subsidiaries, Bright Mountain LLC, and The Bright Insurance Agency, LLC, were formed as
Florida limited liability companies in May 2011. Its wholly owned subsidiary, Bright Watches, LLC was formed as a Florida limited
liability company in December 2015, and its wholly owned subsidiary Daily Engage Media Group LLC (“Daily Engage Media”)
was formed as a New Jersey limited liability company in February 2015. When used herein, the terms "BMTM, the "Company,"
"we," "us," "our" or "Bright Mountain" refers to Bright Mountain Media, Inc. and its subsidiaries. Bright Mountain is a digital media holding company
whose primary focus is connecting brands with consumers as a full advertising services platform. The Company’s assets include
an ad network, an ad exchange platform and 25 websites (owned and/or managed) that provide content, services and products. In addition,
the Bright Mountain Media ad exchange network will be fully developed and implemented in the fourth quarter of 2018. The websites
are primarily geared for a young, male audience with several that focus on active, reserve and retired military audiences as well
as law enforcement and first responders. With the acquisition of Daily Engage Media in September 2017, the Company has acquired
the software and expertise to scale this side of the business. Two of our websites operate as e-commerce platforms, one of which,
Bright Watches, is non-strategic to the current direction of our business. In December 2016, we acquired the assets, constituting
the Black Helmet Apparel business (“Black Helmet Apparel”), from Sostre Enterprises, Inc. Assets acquired included
various website properties and content, social media content, inventory and other intellectual property rights. On September 19, 2017, under the terms of an
Amended and Restated Membership Interest Purchase Agreement with Daily Engage Media, and its members, the Company acquired 100%
of the membership interests of Daily Engage Media. Launched in 2015, Daily Engage Media is an ad network that connects advertisers
with approximately 200 digital publications worldwide. </t>
  </si>
  <si>
    <t>Principles of Consolidation and Basis of Presentation</t>
  </si>
  <si>
    <t xml:space="preserve">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nine months ended September 30, 2018 and 2017 have been prepared in accordance with U.S. generally accepted accounting principles
(“GAAP”) applicable to interim financial information and the requirements of Form 10-Q and Article 8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The condensed
consolidated balance sheet information as of December 31, 2017 was derived from the audited consolidated financial statements included
in the Company's Annual Report on Form 10-K for the year ended December 31, 2017, as filed with the SEC on April 2, 2018. The interim
condensed consolidated financial statements should be read in conjunction with that report. </t>
  </si>
  <si>
    <t>Reclassification</t>
  </si>
  <si>
    <t xml:space="preserve">Certain reclassifications have been made to the
December 31, 2017 consolidated balance sheet to conform to the September 30, 2018 consolidated balance sheet presentation. </t>
  </si>
  <si>
    <t>Use of Estimates</t>
  </si>
  <si>
    <t xml:space="preserve">Our consolidated financial statements are prepared
in accordance with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and the valuation of equity-based transactions. </t>
  </si>
  <si>
    <t xml:space="preserve">The Company considers all highly liquid investments
with an original maturity of three months or less when purchased to be cash equivalents. </t>
  </si>
  <si>
    <t>Fair Value of Financial Instruments and Fair Value Measurements</t>
  </si>
  <si>
    <t xml:space="preserve">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in accordance with Accounting Standards Codification (“ASC”) 820 “ Fair
Value Measurements and Disclosure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
  </si>
  <si>
    <t>Accounts Receivable</t>
  </si>
  <si>
    <t xml:space="preserve">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60 or net 90 days. Once collection efforts by
the Company and its collection agency are exhausted, the determination for charging off uncollectible receivables is made. </t>
  </si>
  <si>
    <t xml:space="preserve">Inventories consist of finished goods and are
stated at the lower of cost or market using the first in, first out (FIFO) method. Provisions have been made to reduce excess or
obsolete inventories to their net realizable value. </t>
  </si>
  <si>
    <t>Revenue Recognition</t>
  </si>
  <si>
    <t xml:space="preserve">The Company recognizes revenue on our
products in accordance with ASC 605, “ Revenue Recognition Sale of merchandise directly to consumers: The Company's
product sales are recognized either FOB shipping point or FOB destination, dependent on the customer. Revenues are therefore recognized
at point of ownership transfer, accordingly; Advertising revenue is received directly from companies
who pay the Company a monthly fee for advertising space and; Advertising revenues are generated by users “clicking”
on website advertisements utilizing several ad network partners. Revenues are recognized net of their fees for Company owned websites.
The Company recognizes revenue based on monthly billings of ad network activity, with adjustments for invalid traffic. Our advertising revenue generated from the Daily
Engage and Bright Mountain businesses are consistent with the above section. However, the two scenarios that arise from revenue
generation and recognition include our owned and operated website advertising revenue which requires little to no cost of revenue,
as well as advertising on non-owned websites which creates costs to those website owners and the Company makes a range of 18%
to 20% of the gross revenues on these contractual agreements. </t>
  </si>
  <si>
    <t>Cost of Revenues</t>
  </si>
  <si>
    <t>Components of costs of revenues for the products
segment include product costs, shipping costs to customers and any inventory adjustments for product sales. Cost of revenue for
the advertising segment consists of revenue share payments to media providers and website publishers that are directly related
to a revenue generating event. The Company becomes obligated to make the revenue share payments in the period the advertising impressions,
click throughs, actions or lead-based information are delivered or occur. The Daily Engage Media portion of the advertising segment
cost of revenue consists of revenue share payments to media providers and website publishers that are directly related to a revenue
generating event. The Company becomes obligated to make the revenue share payments in the period the advertising impressions, click
throughs, actions or lead-based information are delivered or occur.</t>
  </si>
  <si>
    <t>Shipping and Handling Costs</t>
  </si>
  <si>
    <t xml:space="preserve">The Company includes shipping and handling fees
billed to customers as revenues and shipping and handling costs for shipments to customers as cost of revenues. </t>
  </si>
  <si>
    <t>Sales Return Reserve Policy</t>
  </si>
  <si>
    <t xml:space="preserve">Our return policy generally allows our end users
to return purchased products for refund or in exchange for new products. We estimate a reserve for sales returns, if any, and record
that reserve amount as a reduction of sales and as a sales return reserve liability. Sales to consumers on our web site generally
may be returned within a reasonable period of time. </t>
  </si>
  <si>
    <t>Property and Equipment</t>
  </si>
  <si>
    <t xml:space="preserve">Property and equipment is recorded at cost. Depreciation
is computed using the straight-line method based on the estimated useful lives of the related assets of five to seven years for
office furniture and equipment, and five years for computer equipment. Leasehold improvements are amortized over the lesser of
the lease term or the useful life of the improvements. Expenditures for maintenance and repairs along with fixed assets with a
purchase price below our capitalization threshold of $500 are expensed as incurred. </t>
  </si>
  <si>
    <t>Website Development Costs</t>
  </si>
  <si>
    <t xml:space="preserve">The Company accounts for its website development
costs in accordance with ASC 350-50, “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For the three and nine months ended September
30, 2018 and 2017, all platform and website development costs have been expensed. </t>
  </si>
  <si>
    <t>Amortization and Impairment of Long-Lived Assets</t>
  </si>
  <si>
    <t xml:space="preserve">Amortization and impairment of long-lived assets
are non-cash expenses relating primarily to intangible assets. The Company accounts for long-lived assets in accordance with the
provisions of ASC 360-10 “ Accounting for the Impairment or Disposal of Long-Lived Assets Website acquisition costs are amortized over
three years and intangible assets are amortized over up to eight years.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Amortization
expense is included in selling, general and administrative expenses on the accompanying condensed consolidated statement of operations. </t>
  </si>
  <si>
    <t>Stock-Based Compensation</t>
  </si>
  <si>
    <t xml:space="preserve">The Company accounts for stock-based instruments
issued to employees for services in accordance with ASC 718 “ Compensation – Stock Compensation Equity-Based Payments to
Non-Employees </t>
  </si>
  <si>
    <t>Advertising, Marketing and Promotion Costs</t>
  </si>
  <si>
    <t>Advertising, marketing and promotion expenses
are expensed as incurred and are included in selling, general and administrative expenses on the accompanying statement of operations.
For the three and nine months ended September 30, 2018 and 2017, advertising, marketing and promotion expense was $67,976 and $66,436
and $203,863 and $231,669, respectively.</t>
  </si>
  <si>
    <t>Income Taxes</t>
  </si>
  <si>
    <t xml:space="preserve">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September 30, 2018, tax years 2017, 2016,
and 2015 remain open for IRS audit. The Company has received no notice of audit or any notifications from the IRS for any of the
open tax years. </t>
  </si>
  <si>
    <t>Basic and Diluted Net Earnings (Loss) Per Common Share</t>
  </si>
  <si>
    <t xml:space="preserve">In accordance with ASC 260-10 “ Earnings
Per Share </t>
  </si>
  <si>
    <t>Segment Information</t>
  </si>
  <si>
    <t>In accordance with the provisions of ASC 280-10,
“ Disclosures about Segments of an Enterprise and Related Information</t>
  </si>
  <si>
    <t>Recent Accounting Pronouncements</t>
  </si>
  <si>
    <t xml:space="preserve">May 2014, the Financial Accounting Standards
Board (“FASB”) issued ASU 2014-09, "Revenue from Contracts with Customers (Topic 606) The Company’s revenue recognition is based on sales
for advertising revenue with an adjustment for invalid traffic which would be determined based on known trends and historical data.
The current historic data considers an adjustment of approximately 1 to 23% of revenues. The Company will also address future cash
flow in determining its allowance for doubtful accounts. In July 2015, FASB issued ASU No. 2015-11 ,
“Inventory (Topic 330): Simplifying the Measurement of Inventory . In February 2016, the FASB issued ASU 2016-02
“ Leases In April 2016, the FASB issued ASU No. 2016-15,
“Classification of Certain Cash Receipts and Cash Payments” In June 2016, the FASB issued ASU 2016-13 “Financial
Instruments – Credit Losse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mpany is currently evaluating the impact the adoption of this new standard
will have on its consolidated financial statement s. In November 2016, the FASB issued ASU 2016-18,
“Statement of Cash Flows –Restricted Cash” In January 2017, the FASB issued 2017-04, Intangibles
- Goodwill and Other </t>
  </si>
  <si>
    <t>ACQUISITIONS (Tables)</t>
  </si>
  <si>
    <t>Schedule of Discounted Fair Value of Consideration Transferred</t>
  </si>
  <si>
    <t xml:space="preserve">At Acquisition Liability Assumed Adjustment Measurement Date
Tangible assets acquired $ 361,770 $ — $ — $ 361,770
Liabilities assumed (562,006 ) (197,500 )(1) — (759,506 )
Net liabilities assumed $ (200,236 ) $ (197,500 ) $ — $ (397,736 )
Exchange platform $ 50,000 $ — $ (50,000 )(2) $ —
Tradename 150,000 — (118,000 )(2) 32,000
Customer relationships 250,000 — (63,000 )(2) 187,000
Non-compete agreements 192,000 — (114,000 )(2) 78,000
Unallocated purchase price 446,426 197,500 345,000 )(2) 988,926
Total purchase price $ 1,088,426 $ 197,500 $ — $ 1,285,926
(1) During August 2018, the Company became aware of an additional liability in the form of a settlement of a legal claim for an unpaid vendor liability which was not disclosed to the Company at the time of the acquisition. The settlement claim of $197,500 is included in accrued expenses at September 30, 2018.
(2) A valuation was performed at the end of the measurement period to determine the fair value of acquired intangible assets as defined in ASC 820-10. The valuation and corresponding measurement of assets acquired and liabilities assumed resulted in adjustments to the provisional amounts of intangible assets recognized at the original acquisition date. </t>
  </si>
  <si>
    <t>Pro Forma results</t>
  </si>
  <si>
    <t>Three Months Ended Nine Months Ended
September 30, 2017 September 30, 2017
Total revenue $ 1,076,113 $ 3,442,272
Total expenses (1,947,279 ) (5,846,274 )
Preferred stock dividend (1,122 ) (3,849 )
Net loss attributable to common shareholders $ (872,288 ) $ (2,407,851 )
Basic and diluted net loss per share $ (0.02 ) $ (0.05 )</t>
  </si>
  <si>
    <t>INVENTORIES (Tables)</t>
  </si>
  <si>
    <t>Schedule of Inventories</t>
  </si>
  <si>
    <t xml:space="preserve">September 30, 2018
December 31, 2017
Product inventory: clocks and watches $ 183,909 $ 453,852
Product inventory: other inventory 194,896 180,064
Total inventory balance 378,805 633,916
Less: inventory allowance for slow moving (22,448 ) (22,448 )
Total inventory balance, net $ 356,357 $ 611,468 </t>
  </si>
  <si>
    <t>PREPAID EXPENSES AND OTHER CURRENT ASSETS (Tables)</t>
  </si>
  <si>
    <t>Schedule of Prepaid Costs and Expenses</t>
  </si>
  <si>
    <t xml:space="preserve">September 30, 2018
December 31, 2017
Prepaid rent $ 2,954 $ 50,417
Prepaid insurance 15,497 92,322
Prepaid inventory 15,382 2,993
Prepaid services and consulting agreements, current 310,000 —
$ 343,833 $ 145,732 </t>
  </si>
  <si>
    <t>PROPERTY AND EQUIPMENT (Tables)</t>
  </si>
  <si>
    <t>Schedule of Property and Equipment</t>
  </si>
  <si>
    <t xml:space="preserve">Useful Lives
September 30, 2018
December 31, 2017
Furniture and fixtures 3-5 years $ 78,857 $ 78,994
Computer equipment 3 years 59,511 59,511
Leasehold improvements 5 years 39,384 39,384
Total property and equipment 177,752 177,889
Less: accumulated depreciation (109,050 ) (88,389 )
Total property and equipment, net $ 68,702 $ 89,500 </t>
  </si>
  <si>
    <t>WEBSITE ACQUISITION AND INTANGIBLE ASSETS (Tables)</t>
  </si>
  <si>
    <t>Website Acquisition And Intangible Assets Tables Abstract</t>
  </si>
  <si>
    <t>Schedule of intangible assets</t>
  </si>
  <si>
    <t xml:space="preserve">September 30, 2018
December 31, 2017
Website Acquisition Assets $ 1,367,189 $ 1,417,189
Less: accumulated amortization (963,457 ) (812,575 )
Less: accumulated impairment loss (211,197 ) (211,197 )
Website Acquisition Assets, net $ 191,535 $ 393,417
Useful
Lives September 30, 2018 December 31, 2017
Tradename 5 years 182,000 300,000
Customer relationships 5 years 439,000 502,000
Non-compete agreements 5-8 years 198,000 312,000
Total Intangible Assets $ 819,000 $ 1,114,000
Less: accumulated amortization (207,750 ) (95,999 )
Less: accumulated impairment loss (50,227 ) (50,227 )
Intangible assets, net $ 561,023 $ 967,774 </t>
  </si>
  <si>
    <t>SEGMENT INFORMATION (Tables)</t>
  </si>
  <si>
    <t>Schedule of segment activity</t>
  </si>
  <si>
    <t xml:space="preserve">For the three months ended For the three months ended
September 30, 2018 September 30, 2017
Products Advertising Total Products Advertising Total
Revenues $ 203,485 $ 185,417 $ 388,902 $ 589,402 $ 126,098 $ 715,500
Intangible amortization $ 21,694 $ 28,033 $ 49,727 $ 31,267 $ 44,609 $ 75,876
Depreciation $ 3,025 $ 4,784 $ 7,809 $ 6,468 $ 309 $ 6,777
Loss from operations $ (328,942 ) $ (425,043 ) $ (753,985 ) $ (528,446 ) $ 47,649 $ (480,797 )
Segment assets $ 1,264,661 $ 3,774,049 $ 5,038,710 $ 1,393,662 $ 2,062,153 $ 3,455,815
Purchase of assets $ 1,213 $ — $ 1,213 $ — $ 207,802 $ 207,802
For the nine months ended For the nine months ended
September 30, 2018 September 30, 2017
Products Advertising Total Products Advertising Total
Revenues $ 897,536 $ 1,159,751 $ 2,057,287 $ 1,713,688 $ 329,731 $ 2,043,419
Intangible amortization $ 116,301 $ 146,332 $ 262,633 $ 93,801 $ 133,617 $ 227,418
Depreciation $ 9,014 $ 11,647 $ 20,661 $ 16,753 $ 2,172 $ 18,925
Loss from operations $ (1,052,112 ) $ (1,359,487 ) $ (2,411,599 ) $ (1,373,721 ) $ (469,592 ) $ (1,843,313 )
Segment assets $ 1,264,661 $ 3,774,049 $ 5,038,710 $ 1,393,662 $ 2,062,153 $ 3,455,815
Purchase of assets $ 1,213 — $ 1,213 $ 14,305 207,802 $ 222,107 </t>
  </si>
  <si>
    <t>SHAREHOLDERS' EQUITY (Tables)</t>
  </si>
  <si>
    <t>Summary of Stock Option Activity</t>
  </si>
  <si>
    <t xml:space="preserve">Number of Options
Weighted Average Exercise Price
Weighted Average Remaining Contractual Term
Aggregate Intrinsic Value
Balance Outstanding, December 31, 2017 2,027,000 $ 0.37 5.4 $ 543,626
Granted — — — —
Exercised — — — —
Forfeited — — — —
Expired — — — —
Balance Outstanding, September 30, 2018 2,027,000 $ 0.37 4.7 $ 704,756
Exercisable at September 30, 2018 1,834,000 $ 0.38 4.4 $ 693,616 </t>
  </si>
  <si>
    <t>Schedule of options outstanding under the option plans</t>
  </si>
  <si>
    <t xml:space="preserve">Options Outstanding Options Exercisable
Range or Exercise Price
Number Outstanding
Remaining Average Contractual Life (In Years)
Weighted Average Exercise Price
Number Exercisable
Weighted Average Exercise Price
Remaining Average Conversion Life (In Years)
0.14 - 0.24 720,000 0.8 $ 0.14 720,000 $ 0.14 .09
0.25 - 0.49 351,000 0.8 $ 0.28 351,000 $ 0.28 .08
0.50 - 0.85 956,000 3.1 $ 0.67 763,000 $ 0.66 2.7
2,027,000 4.7 $ 0.37 1,834,000 $ 0.38 4.4 </t>
  </si>
  <si>
    <t>NATURE OF OPERATIONS AND SUMMARY OF SIGNIFICANT ACCOUNTING POLICIES (Details Narrative) - USD ($)</t>
  </si>
  <si>
    <t>Stock-based compensation expense</t>
  </si>
  <si>
    <t>Advertising, marketing and promotion expense</t>
  </si>
  <si>
    <t>Stock Option [Member]</t>
  </si>
  <si>
    <t>Dilutive common stock equivalent shares outstanding</t>
  </si>
  <si>
    <t>Warrants</t>
  </si>
  <si>
    <t>Preferred Stock</t>
  </si>
  <si>
    <t>Convertible Notes Payable [Member]</t>
  </si>
  <si>
    <t>GOING CONCERN (Details Narrative) - USD ($)</t>
  </si>
  <si>
    <t>Accumulated deficit</t>
  </si>
  <si>
    <t>ACQUISITIONS (Details) - USD ($)</t>
  </si>
  <si>
    <t>Unallocated purchase price</t>
  </si>
  <si>
    <t>At Acquisition [Member]</t>
  </si>
  <si>
    <t>Tangible assets acquired</t>
  </si>
  <si>
    <t>Liabilities assumed</t>
  </si>
  <si>
    <t>Net liabilities assumed</t>
  </si>
  <si>
    <t>Exchange platform</t>
  </si>
  <si>
    <t>Tradename</t>
  </si>
  <si>
    <t>Customer relationships</t>
  </si>
  <si>
    <t>Non-compete agreements</t>
  </si>
  <si>
    <t>Total purchase price</t>
  </si>
  <si>
    <t>Liability Assumed [Member]</t>
  </si>
  <si>
    <t>[1]</t>
  </si>
  <si>
    <t>Adjustment [Member]</t>
  </si>
  <si>
    <t>[2]</t>
  </si>
  <si>
    <t>Measurement Date [Member]</t>
  </si>
  <si>
    <t>During August 2018, the Company became aware of an additional liability in the form of a settlement of a legal claim for an unpaid vendor liability which was not disclosed to the Company at the time of the acquisition. The settlement claim of $197,500 is included in accrued expenses at September 30, 2018.</t>
  </si>
  <si>
    <t>A valuation was performed at the end of the measurement period to determine the fair value of acquired intangible assets as defined in ASC 820-10. The valuation and corresponding measurement of assets acquired and liabilities assumed resulted in adjustments to the provisional amounts of intangible assets recognized at the original acquisition date.</t>
  </si>
  <si>
    <t>ACQUISITIONS (Details 1) - USD ($)</t>
  </si>
  <si>
    <t>Preferred stock dividend</t>
  </si>
  <si>
    <t>Daily Engage Media [Member]</t>
  </si>
  <si>
    <t>Total revenue</t>
  </si>
  <si>
    <t>Total expenses</t>
  </si>
  <si>
    <t>INVENTORIES (Details) - USD ($)</t>
  </si>
  <si>
    <t>Inventory, gross</t>
  </si>
  <si>
    <t>Less: inventory allowance for slow moving</t>
  </si>
  <si>
    <t>Inventory, net</t>
  </si>
  <si>
    <t>Product inventory: clocks and watches [Member]</t>
  </si>
  <si>
    <t>Product inventory: other [Member]</t>
  </si>
  <si>
    <t>PREPAID EXPENSES AND OTHER CURRENT ASSETS (Details) - USD ($)</t>
  </si>
  <si>
    <t>Prepaid rent</t>
  </si>
  <si>
    <t>Prepaid insurance</t>
  </si>
  <si>
    <t>Prepaid inventory</t>
  </si>
  <si>
    <t>Prepaid services and consulting agreements, current</t>
  </si>
  <si>
    <t>PROPERTY AND EQUIPMENT (Details) - USD ($)</t>
  </si>
  <si>
    <t>Total property and equipment</t>
  </si>
  <si>
    <t>Less: Accumulated Depreciation</t>
  </si>
  <si>
    <t>Total property and equipment, net</t>
  </si>
  <si>
    <t>Furniture and Fixtures [Member]</t>
  </si>
  <si>
    <t>Furniture and Fixtures [Member] | Minimum [Member]</t>
  </si>
  <si>
    <t>Property and equipment, Useful Life</t>
  </si>
  <si>
    <t>3 years</t>
  </si>
  <si>
    <t>Furniture and Fixtures [Member] | Maximum [Member]</t>
  </si>
  <si>
    <t>5 years</t>
  </si>
  <si>
    <t>Computer Equipment [Member]</t>
  </si>
  <si>
    <t>Leasehold Improvements [Member]</t>
  </si>
  <si>
    <t>PROPERTY AND EQUIPMENT (Details Narrative) - USD ($)</t>
  </si>
  <si>
    <t>Non-cash depreciation expense</t>
  </si>
  <si>
    <t>WEBSITE ACQUISITION AND INTANGIBLE ASSETS (Details) - USD ($)</t>
  </si>
  <si>
    <t>12 Months Ended</t>
  </si>
  <si>
    <t>Website Acquisition And Intangible Assets Details Abstract</t>
  </si>
  <si>
    <t>Website Acquisition Assets</t>
  </si>
  <si>
    <t>Less: accumulated amortization</t>
  </si>
  <si>
    <t>Less: accumulated impairment loss</t>
  </si>
  <si>
    <t>WEBSITE ACQUISITION AND INTANGIBLE ASSETS (Details 1) - USD ($)</t>
  </si>
  <si>
    <t>Intangible assets</t>
  </si>
  <si>
    <t>Intangible assets, net</t>
  </si>
  <si>
    <t>Intangible Asset, Useful Life</t>
  </si>
  <si>
    <t>Non-compete agreements | Minimum [Member]</t>
  </si>
  <si>
    <t>Non-compete agreements | Maximum [Member]</t>
  </si>
  <si>
    <t>8 years</t>
  </si>
  <si>
    <t>SEGMENT INFORMATION (Details) - USD ($)</t>
  </si>
  <si>
    <t>Intangible amortization</t>
  </si>
  <si>
    <t>Segment assets</t>
  </si>
  <si>
    <t>Purchase of assets</t>
  </si>
  <si>
    <t>Products [Member]</t>
  </si>
  <si>
    <t>Advertising [Member]</t>
  </si>
  <si>
    <t>NOTES PAYABLE (Details Narrative) - USD ($)</t>
  </si>
  <si>
    <t>Interest expense on the convertible notes payable</t>
  </si>
  <si>
    <t>Notes payable</t>
  </si>
  <si>
    <t>Interest expense on notes payable</t>
  </si>
  <si>
    <t>COMMITMENTS AND CONTINGENCIES (Details Narrative) - USD ($)</t>
  </si>
  <si>
    <t>Commitments And Contingencies</t>
  </si>
  <si>
    <t>Rent expense</t>
  </si>
  <si>
    <t>SHAREHOLDERS' EQUITY (Details)</t>
  </si>
  <si>
    <t>Sep. 30, 2018USD ($)$ / sharesshares</t>
  </si>
  <si>
    <t>Number of Options</t>
  </si>
  <si>
    <t>Balance Outstanding, Beginning | shares</t>
  </si>
  <si>
    <t>Granted | shares</t>
  </si>
  <si>
    <t>Exercised | shares</t>
  </si>
  <si>
    <t>Forfeited | shares</t>
  </si>
  <si>
    <t>Expired | shares</t>
  </si>
  <si>
    <t>Balance Outstanding, Ending | shares</t>
  </si>
  <si>
    <t>Exercisable, Ending | shares</t>
  </si>
  <si>
    <t>Weighted Average Exercise Price</t>
  </si>
  <si>
    <t>Balance Outstanding, Beginning | $ / shares</t>
  </si>
  <si>
    <t>$ .37</t>
  </si>
  <si>
    <t>Granted | $ / shares</t>
  </si>
  <si>
    <t>.00</t>
  </si>
  <si>
    <t>Exercised | $ / shares</t>
  </si>
  <si>
    <t>Forfeited | $ / shares</t>
  </si>
  <si>
    <t>Expired | $ / shares</t>
  </si>
  <si>
    <t>Balance Outstanding, Ending | $ / shares</t>
  </si>
  <si>
    <t>.73</t>
  </si>
  <si>
    <t>Exercisable, Ending | $ / shares</t>
  </si>
  <si>
    <t>$ .38</t>
  </si>
  <si>
    <t>Weighted Average Remaining Contractual Term</t>
  </si>
  <si>
    <t>Outstanding, Beginning</t>
  </si>
  <si>
    <t>5 years 4 months 24 days</t>
  </si>
  <si>
    <t>Outstanding, Ending</t>
  </si>
  <si>
    <t>4 years 8 months 12 days</t>
  </si>
  <si>
    <t>Exercisable, Ending</t>
  </si>
  <si>
    <t>4 years 4 months 24 days</t>
  </si>
  <si>
    <t>Aggregate Intrinsic Value</t>
  </si>
  <si>
    <t>Outstanding, Beginning | $</t>
  </si>
  <si>
    <t>Outstanding, Ending | $</t>
  </si>
  <si>
    <t>Exercisable | $</t>
  </si>
  <si>
    <t>SHAREHOLDERS' EQUITY (Details 1)</t>
  </si>
  <si>
    <t>Sep. 30, 2018$ / sharesshares</t>
  </si>
  <si>
    <t>Options Outstanding</t>
  </si>
  <si>
    <t>Number Outstanding | shares</t>
  </si>
  <si>
    <t>Remaining Average Contractual Life (In Years)</t>
  </si>
  <si>
    <t>Weighted Average Exercise Price | $ / shares</t>
  </si>
  <si>
    <t>Options Exercisable</t>
  </si>
  <si>
    <t>Number Exercisable | shares</t>
  </si>
  <si>
    <t>0.14 - 0.24 [Member]</t>
  </si>
  <si>
    <t>29 days</t>
  </si>
  <si>
    <t>1 month 2 days</t>
  </si>
  <si>
    <t>0.25 - 0.49 [Member]</t>
  </si>
  <si>
    <t>0.50 - 0.85 [Member]</t>
  </si>
  <si>
    <t>3 years 1 month 6 days</t>
  </si>
  <si>
    <t>2 years 8 months 12 days</t>
  </si>
  <si>
    <t>SHAREHOLDERS' EQUITY (Details Narrative) - USD ($)</t>
  </si>
  <si>
    <t>Share based compensation expense</t>
  </si>
  <si>
    <t>Unrecognized compensation cost</t>
  </si>
  <si>
    <t>CONCENTRATIONS (Details Narrative)</t>
  </si>
  <si>
    <t>Botta [Member] | Purchases [Member]</t>
  </si>
  <si>
    <t>Concentration Risk, Percentage</t>
  </si>
  <si>
    <t>17.00%</t>
  </si>
  <si>
    <t>Citizens [Member] | Purchases [Member]</t>
  </si>
  <si>
    <t>15.00%</t>
  </si>
  <si>
    <t>57.00%</t>
  </si>
  <si>
    <t>Bulova [Member] | Purchases [Member]</t>
  </si>
  <si>
    <t>19.00%</t>
  </si>
  <si>
    <t>Pierre Laurent [Member] | Purchases [Member]</t>
  </si>
  <si>
    <t>11.00%</t>
  </si>
  <si>
    <t>Alpha Broder [Member] | Purchases [Member]</t>
  </si>
  <si>
    <t>Enemy Ink [Member] | Purchases [Member]</t>
  </si>
  <si>
    <t>25.00%</t>
  </si>
  <si>
    <t>TSF Sportswear, LLC [Member] | Purchases [Member]</t>
  </si>
  <si>
    <t>18.00%</t>
  </si>
  <si>
    <t>Paypal [Member] | Revenue [Member]</t>
  </si>
  <si>
    <t>23.00%</t>
  </si>
  <si>
    <t>41.00%</t>
  </si>
  <si>
    <t>55.00%</t>
  </si>
  <si>
    <t>Amazon [Member] | Revenue [Member]</t>
  </si>
  <si>
    <t>8.00%</t>
  </si>
  <si>
    <t>44.00%</t>
  </si>
  <si>
    <t>22.00%</t>
  </si>
  <si>
    <t>53.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8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B14" s="4" t="s">
        <v>21</v>
      </c>
    </row>
    <row r="15" spans="1:3">
      <c r="A15" s="4" t="s">
        <v>24</v>
      </c>
      <c r="C15" s="5" t="n">
        <v>5728886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53411</v>
      </c>
      <c r="C3" s="7" t="n">
        <v>140022</v>
      </c>
    </row>
    <row r="4" spans="1:3">
      <c r="A4" s="4" t="s">
        <v>32</v>
      </c>
      <c r="B4" s="5" t="n">
        <v>693253</v>
      </c>
      <c r="C4" s="5" t="n">
        <v>879770</v>
      </c>
    </row>
    <row r="5" spans="1:3">
      <c r="A5" s="4" t="s">
        <v>33</v>
      </c>
      <c r="B5" s="5" t="n">
        <v>356357</v>
      </c>
      <c r="C5" s="5" t="n">
        <v>611468</v>
      </c>
    </row>
    <row r="6" spans="1:3">
      <c r="A6" s="4" t="s">
        <v>34</v>
      </c>
      <c r="B6" s="5" t="n">
        <v>343833</v>
      </c>
      <c r="C6" s="5" t="n">
        <v>145732</v>
      </c>
    </row>
    <row r="7" spans="1:3">
      <c r="A7" s="4" t="s">
        <v>35</v>
      </c>
      <c r="B7" s="5" t="n">
        <v>1946854</v>
      </c>
      <c r="C7" s="5" t="n">
        <v>1776992</v>
      </c>
    </row>
    <row r="8" spans="1:3">
      <c r="A8" s="4" t="s">
        <v>36</v>
      </c>
      <c r="B8" s="5" t="n">
        <v>68702</v>
      </c>
      <c r="C8" s="5" t="n">
        <v>89500</v>
      </c>
    </row>
    <row r="9" spans="1:3">
      <c r="A9" s="4" t="s">
        <v>37</v>
      </c>
      <c r="B9" s="5" t="n">
        <v>192535</v>
      </c>
      <c r="C9" s="5" t="n">
        <v>393417</v>
      </c>
    </row>
    <row r="10" spans="1:3">
      <c r="A10" s="4" t="s">
        <v>38</v>
      </c>
      <c r="B10" s="5" t="n">
        <v>561023</v>
      </c>
      <c r="C10" s="5" t="n">
        <v>967774</v>
      </c>
    </row>
    <row r="11" spans="1:3">
      <c r="A11" s="4" t="s">
        <v>39</v>
      </c>
      <c r="B11" s="5" t="n">
        <v>988926</v>
      </c>
      <c r="C11" s="5" t="n">
        <v>446426</v>
      </c>
    </row>
    <row r="12" spans="1:3">
      <c r="A12" s="4" t="s">
        <v>40</v>
      </c>
      <c r="B12" s="5" t="n">
        <v>1240000</v>
      </c>
      <c r="C12" s="5" t="n">
        <v>0</v>
      </c>
    </row>
    <row r="13" spans="1:3">
      <c r="A13" s="4" t="s">
        <v>41</v>
      </c>
      <c r="B13" s="5" t="n">
        <v>40670</v>
      </c>
      <c r="C13" s="5" t="n">
        <v>44608</v>
      </c>
    </row>
    <row r="14" spans="1:3">
      <c r="A14" s="4" t="s">
        <v>42</v>
      </c>
      <c r="B14" s="5" t="n">
        <v>5038710</v>
      </c>
      <c r="C14" s="5" t="n">
        <v>3718717</v>
      </c>
    </row>
    <row r="15" spans="1:3">
      <c r="A15" s="3" t="s">
        <v>43</v>
      </c>
    </row>
    <row r="16" spans="1:3">
      <c r="A16" s="4" t="s">
        <v>44</v>
      </c>
      <c r="B16" s="5" t="n">
        <v>628920</v>
      </c>
      <c r="C16" s="5" t="n">
        <v>1172827</v>
      </c>
    </row>
    <row r="17" spans="1:3">
      <c r="A17" s="4" t="s">
        <v>45</v>
      </c>
      <c r="B17" s="5" t="n">
        <v>303478</v>
      </c>
      <c r="C17" s="5" t="n">
        <v>90000</v>
      </c>
    </row>
    <row r="18" spans="1:3">
      <c r="A18" s="4" t="s">
        <v>46</v>
      </c>
      <c r="B18" s="5" t="n">
        <v>16550</v>
      </c>
      <c r="C18" s="5" t="n">
        <v>0</v>
      </c>
    </row>
    <row r="19" spans="1:3">
      <c r="A19" s="4" t="s">
        <v>47</v>
      </c>
      <c r="B19" s="5" t="n">
        <v>11092</v>
      </c>
      <c r="C19" s="5" t="n">
        <v>63133</v>
      </c>
    </row>
    <row r="20" spans="1:3">
      <c r="A20" s="4" t="s">
        <v>48</v>
      </c>
      <c r="B20" s="5" t="n">
        <v>3097</v>
      </c>
      <c r="C20" s="5" t="n">
        <v>2468</v>
      </c>
    </row>
    <row r="21" spans="1:3">
      <c r="A21" s="4" t="s">
        <v>49</v>
      </c>
      <c r="B21" s="5" t="n">
        <v>5965</v>
      </c>
      <c r="C21" s="5" t="n">
        <v>9735</v>
      </c>
    </row>
    <row r="22" spans="1:3">
      <c r="A22" s="4" t="s">
        <v>50</v>
      </c>
      <c r="B22" s="5" t="n">
        <v>384034</v>
      </c>
      <c r="C22" s="5" t="n">
        <v>767071</v>
      </c>
    </row>
    <row r="23" spans="1:3">
      <c r="A23" s="4" t="s">
        <v>51</v>
      </c>
      <c r="B23" s="5" t="n">
        <v>1353136</v>
      </c>
      <c r="C23" s="5" t="n">
        <v>2105234</v>
      </c>
    </row>
    <row r="24" spans="1:3">
      <c r="A24" s="4" t="s">
        <v>52</v>
      </c>
      <c r="B24" s="5" t="n">
        <v>14454</v>
      </c>
      <c r="C24" s="5" t="n">
        <v>16418</v>
      </c>
    </row>
    <row r="25" spans="1:3">
      <c r="A25" s="4" t="s">
        <v>53</v>
      </c>
      <c r="B25" s="5" t="n">
        <v>1351186</v>
      </c>
      <c r="C25" s="5" t="n">
        <v>1198893</v>
      </c>
    </row>
    <row r="26" spans="1:3">
      <c r="A26" s="4" t="s">
        <v>54</v>
      </c>
      <c r="B26" s="5" t="n">
        <v>0</v>
      </c>
      <c r="C26" s="5" t="n">
        <v>54950</v>
      </c>
    </row>
    <row r="27" spans="1:3">
      <c r="A27" s="4" t="s">
        <v>55</v>
      </c>
      <c r="B27" s="5" t="n">
        <v>2718776</v>
      </c>
      <c r="C27" s="5" t="n">
        <v>3375495</v>
      </c>
    </row>
    <row r="28" spans="1:3">
      <c r="A28" s="4" t="s">
        <v>56</v>
      </c>
      <c r="B28" s="4" t="s">
        <v>57</v>
      </c>
      <c r="C28" s="4" t="s">
        <v>57</v>
      </c>
    </row>
    <row r="29" spans="1:3">
      <c r="A29" s="3" t="s">
        <v>58</v>
      </c>
    </row>
    <row r="30" spans="1:3">
      <c r="A30" s="4" t="s">
        <v>59</v>
      </c>
      <c r="B30" s="5" t="n">
        <v>572889</v>
      </c>
      <c r="C30" s="5" t="n">
        <v>461689</v>
      </c>
    </row>
    <row r="31" spans="1:3">
      <c r="A31" s="4" t="s">
        <v>60</v>
      </c>
      <c r="B31" s="5" t="n">
        <v>16295502</v>
      </c>
      <c r="C31" s="5" t="n">
        <v>11685685</v>
      </c>
    </row>
    <row r="32" spans="1:3">
      <c r="A32" s="4" t="s">
        <v>61</v>
      </c>
      <c r="B32" s="5" t="n">
        <v>-14572582</v>
      </c>
      <c r="C32" s="5" t="n">
        <v>-11818902</v>
      </c>
    </row>
    <row r="33" spans="1:3">
      <c r="A33" s="4" t="s">
        <v>62</v>
      </c>
      <c r="B33" s="5" t="n">
        <v>2319934</v>
      </c>
      <c r="C33" s="5" t="n">
        <v>343222</v>
      </c>
    </row>
    <row r="34" spans="1:3">
      <c r="A34" s="4" t="s">
        <v>63</v>
      </c>
      <c r="B34" s="5" t="n">
        <v>5038710</v>
      </c>
      <c r="C34" s="5" t="n">
        <v>3718717</v>
      </c>
    </row>
    <row r="35" spans="1:3">
      <c r="A35" s="4" t="s">
        <v>64</v>
      </c>
    </row>
    <row r="36" spans="1:3">
      <c r="A36" s="3" t="s">
        <v>58</v>
      </c>
    </row>
    <row r="37" spans="1:3">
      <c r="A37" s="4" t="s">
        <v>65</v>
      </c>
      <c r="B37" s="5" t="n">
        <v>1000</v>
      </c>
      <c r="C37" s="5" t="n">
        <v>1000</v>
      </c>
    </row>
    <row r="38" spans="1:3">
      <c r="A38" s="4" t="s">
        <v>66</v>
      </c>
    </row>
    <row r="39" spans="1:3">
      <c r="A39" s="3" t="s">
        <v>58</v>
      </c>
    </row>
    <row r="40" spans="1:3">
      <c r="A40" s="4" t="s">
        <v>65</v>
      </c>
      <c r="B40" s="5" t="n">
        <v>0</v>
      </c>
      <c r="C40" s="5" t="n">
        <v>0</v>
      </c>
    </row>
    <row r="41" spans="1:3">
      <c r="A41" s="4" t="s">
        <v>67</v>
      </c>
    </row>
    <row r="42" spans="1:3">
      <c r="A42" s="3" t="s">
        <v>58</v>
      </c>
    </row>
    <row r="43" spans="1:3">
      <c r="A43" s="4" t="s">
        <v>65</v>
      </c>
      <c r="B43" s="5" t="n">
        <v>0</v>
      </c>
      <c r="C43" s="5" t="n">
        <v>0</v>
      </c>
    </row>
    <row r="44" spans="1:3">
      <c r="A44" s="4" t="s">
        <v>68</v>
      </c>
    </row>
    <row r="45" spans="1:3">
      <c r="A45" s="3" t="s">
        <v>58</v>
      </c>
    </row>
    <row r="46" spans="1:3">
      <c r="A46" s="4" t="s">
        <v>65</v>
      </c>
      <c r="B46" s="5" t="n">
        <v>0</v>
      </c>
      <c r="C46" s="5" t="n">
        <v>0</v>
      </c>
    </row>
    <row r="47" spans="1:3">
      <c r="A47" s="4" t="s">
        <v>69</v>
      </c>
    </row>
    <row r="48" spans="1:3">
      <c r="A48" s="3" t="s">
        <v>58</v>
      </c>
    </row>
    <row r="49" spans="1:3">
      <c r="A49" s="4" t="s">
        <v>65</v>
      </c>
      <c r="B49" s="7" t="n">
        <v>23125</v>
      </c>
      <c r="C49" s="7" t="n">
        <v>13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row r="6" spans="1:2">
      <c r="A6" s="4" t="s">
        <v>220</v>
      </c>
      <c r="B6" s="4" t="s">
        <v>221</v>
      </c>
    </row>
    <row r="7" spans="1:2">
      <c r="A7" s="4" t="s">
        <v>222</v>
      </c>
      <c r="B7" s="4" t="s">
        <v>223</v>
      </c>
    </row>
    <row r="8" spans="1:2">
      <c r="A8" s="4" t="s">
        <v>31</v>
      </c>
      <c r="B8" s="4" t="s">
        <v>224</v>
      </c>
    </row>
    <row r="9" spans="1:2">
      <c r="A9" s="4" t="s">
        <v>225</v>
      </c>
      <c r="B9" s="4" t="s">
        <v>226</v>
      </c>
    </row>
    <row r="10" spans="1:2">
      <c r="A10" s="4" t="s">
        <v>227</v>
      </c>
      <c r="B10" s="4" t="s">
        <v>228</v>
      </c>
    </row>
    <row r="11" spans="1:2">
      <c r="A11" s="4" t="s">
        <v>33</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92</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81</v>
      </c>
      <c r="D1" s="2" t="s">
        <v>1</v>
      </c>
    </row>
    <row r="2" spans="1:5">
      <c r="B2" s="2" t="s">
        <v>2</v>
      </c>
      <c r="C2" s="2" t="s">
        <v>82</v>
      </c>
      <c r="D2" s="2" t="s">
        <v>2</v>
      </c>
      <c r="E2" s="2" t="s">
        <v>82</v>
      </c>
    </row>
    <row r="3" spans="1:5">
      <c r="A3" s="4" t="s">
        <v>283</v>
      </c>
      <c r="B3" s="7" t="n">
        <v>5753</v>
      </c>
      <c r="C3" s="7" t="n">
        <v>21983</v>
      </c>
      <c r="D3" s="7" t="n">
        <v>19961</v>
      </c>
      <c r="E3" s="7" t="n">
        <v>95821</v>
      </c>
    </row>
    <row r="4" spans="1:5">
      <c r="A4" s="4" t="s">
        <v>284</v>
      </c>
      <c r="B4" s="7" t="n">
        <v>67976</v>
      </c>
      <c r="C4" s="7" t="n">
        <v>66436</v>
      </c>
      <c r="D4" s="7" t="n">
        <v>203863</v>
      </c>
      <c r="E4" s="7" t="n">
        <v>231669</v>
      </c>
    </row>
    <row r="5" spans="1:5">
      <c r="A5" s="4" t="s">
        <v>285</v>
      </c>
    </row>
    <row r="6" spans="1:5">
      <c r="A6" s="4" t="s">
        <v>286</v>
      </c>
      <c r="D6" s="5" t="n">
        <v>2027000</v>
      </c>
      <c r="E6" s="5" t="n">
        <v>2187000</v>
      </c>
    </row>
    <row r="7" spans="1:5">
      <c r="A7" s="4" t="s">
        <v>287</v>
      </c>
    </row>
    <row r="8" spans="1:5">
      <c r="A8" s="4" t="s">
        <v>286</v>
      </c>
      <c r="D8" s="5" t="n">
        <v>10100000</v>
      </c>
      <c r="E8" s="5" t="n">
        <v>0</v>
      </c>
    </row>
    <row r="9" spans="1:5">
      <c r="A9" s="4" t="s">
        <v>288</v>
      </c>
    </row>
    <row r="10" spans="1:5">
      <c r="A10" s="4" t="s">
        <v>286</v>
      </c>
      <c r="D10" s="5" t="n">
        <v>2412500</v>
      </c>
      <c r="E10" s="5" t="n">
        <v>1475000</v>
      </c>
    </row>
    <row r="11" spans="1:5">
      <c r="A11" s="4" t="s">
        <v>289</v>
      </c>
    </row>
    <row r="12" spans="1:5">
      <c r="A12" s="4" t="s">
        <v>286</v>
      </c>
      <c r="D12" s="5" t="n">
        <v>4300000</v>
      </c>
      <c r="E12" s="5" t="n">
        <v>43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90</v>
      </c>
      <c r="B1" s="2" t="s">
        <v>81</v>
      </c>
      <c r="D1" s="2" t="s">
        <v>1</v>
      </c>
    </row>
    <row r="2" spans="1:6">
      <c r="B2" s="2" t="s">
        <v>2</v>
      </c>
      <c r="C2" s="2" t="s">
        <v>82</v>
      </c>
      <c r="D2" s="2" t="s">
        <v>2</v>
      </c>
      <c r="E2" s="2" t="s">
        <v>82</v>
      </c>
      <c r="F2" s="2" t="s">
        <v>29</v>
      </c>
    </row>
    <row r="3" spans="1:6">
      <c r="A3" s="3" t="s">
        <v>179</v>
      </c>
    </row>
    <row r="4" spans="1:6">
      <c r="A4" s="4" t="s">
        <v>124</v>
      </c>
      <c r="B4" s="7" t="n">
        <v>870372</v>
      </c>
      <c r="C4" s="7" t="n">
        <v>581955</v>
      </c>
      <c r="D4" s="7" t="n">
        <v>2753680</v>
      </c>
      <c r="E4" s="7" t="n">
        <v>2139135</v>
      </c>
    </row>
    <row r="5" spans="1:6">
      <c r="A5" s="4" t="s">
        <v>147</v>
      </c>
      <c r="D5" s="5" t="n">
        <v>3061848</v>
      </c>
      <c r="E5" s="7" t="n">
        <v>1368454</v>
      </c>
    </row>
    <row r="6" spans="1:6">
      <c r="A6" s="4" t="s">
        <v>291</v>
      </c>
      <c r="B6" s="7" t="n">
        <v>14572582</v>
      </c>
      <c r="D6" s="7" t="n">
        <v>14572582</v>
      </c>
      <c r="F6" s="7" t="n">
        <v>118189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9</v>
      </c>
    </row>
    <row r="2" spans="1:3">
      <c r="A2" s="4" t="s">
        <v>71</v>
      </c>
      <c r="B2" s="4" t="s">
        <v>72</v>
      </c>
      <c r="C2" s="4" t="s">
        <v>72</v>
      </c>
    </row>
    <row r="3" spans="1:3">
      <c r="A3" s="4" t="s">
        <v>73</v>
      </c>
      <c r="B3" s="5" t="n">
        <v>20000000</v>
      </c>
      <c r="C3" s="5" t="n">
        <v>20000000</v>
      </c>
    </row>
    <row r="4" spans="1:3">
      <c r="A4" s="4" t="s">
        <v>74</v>
      </c>
      <c r="B4" s="4" t="s">
        <v>72</v>
      </c>
      <c r="C4" s="4" t="s">
        <v>72</v>
      </c>
    </row>
    <row r="5" spans="1:3">
      <c r="A5" s="4" t="s">
        <v>75</v>
      </c>
      <c r="B5" s="5" t="n">
        <v>324000000</v>
      </c>
      <c r="C5" s="5" t="n">
        <v>324000000</v>
      </c>
    </row>
    <row r="6" spans="1:3">
      <c r="A6" s="4" t="s">
        <v>76</v>
      </c>
      <c r="B6" s="5" t="n">
        <v>57288864</v>
      </c>
      <c r="C6" s="5" t="n">
        <v>46168864</v>
      </c>
    </row>
    <row r="7" spans="1:3">
      <c r="A7" s="4" t="s">
        <v>77</v>
      </c>
      <c r="B7" s="5" t="n">
        <v>57288864</v>
      </c>
      <c r="C7" s="5" t="n">
        <v>46168864</v>
      </c>
    </row>
    <row r="8" spans="1:3">
      <c r="A8" s="4" t="s">
        <v>64</v>
      </c>
    </row>
    <row r="9" spans="1:3">
      <c r="A9" s="4" t="s">
        <v>73</v>
      </c>
      <c r="B9" s="5" t="n">
        <v>2000000</v>
      </c>
      <c r="C9" s="5" t="n">
        <v>2000000</v>
      </c>
    </row>
    <row r="10" spans="1:3">
      <c r="A10" s="4" t="s">
        <v>78</v>
      </c>
      <c r="B10" s="5" t="n">
        <v>100000</v>
      </c>
      <c r="C10" s="5" t="n">
        <v>100000</v>
      </c>
    </row>
    <row r="11" spans="1:3">
      <c r="A11" s="4" t="s">
        <v>79</v>
      </c>
      <c r="B11" s="5" t="n">
        <v>100000</v>
      </c>
      <c r="C11" s="5" t="n">
        <v>100000</v>
      </c>
    </row>
    <row r="12" spans="1:3">
      <c r="A12" s="4" t="s">
        <v>66</v>
      </c>
    </row>
    <row r="13" spans="1:3">
      <c r="A13" s="4" t="s">
        <v>73</v>
      </c>
      <c r="B13" s="5" t="n">
        <v>1000000</v>
      </c>
      <c r="C13" s="5" t="n">
        <v>1000000</v>
      </c>
    </row>
    <row r="14" spans="1:3">
      <c r="A14" s="4" t="s">
        <v>78</v>
      </c>
      <c r="B14" s="5" t="n">
        <v>0</v>
      </c>
      <c r="C14" s="5" t="n">
        <v>0</v>
      </c>
    </row>
    <row r="15" spans="1:3">
      <c r="A15" s="4" t="s">
        <v>79</v>
      </c>
      <c r="B15" s="5" t="n">
        <v>0</v>
      </c>
      <c r="C15" s="5" t="n">
        <v>0</v>
      </c>
    </row>
    <row r="16" spans="1:3">
      <c r="A16" s="4" t="s">
        <v>67</v>
      </c>
    </row>
    <row r="17" spans="1:3">
      <c r="A17" s="4" t="s">
        <v>73</v>
      </c>
      <c r="B17" s="5" t="n">
        <v>2000000</v>
      </c>
      <c r="C17" s="5" t="n">
        <v>2000000</v>
      </c>
    </row>
    <row r="18" spans="1:3">
      <c r="A18" s="4" t="s">
        <v>78</v>
      </c>
      <c r="B18" s="5" t="n">
        <v>0</v>
      </c>
      <c r="C18" s="5" t="n">
        <v>0</v>
      </c>
    </row>
    <row r="19" spans="1:3">
      <c r="A19" s="4" t="s">
        <v>79</v>
      </c>
      <c r="B19" s="5" t="n">
        <v>0</v>
      </c>
      <c r="C19" s="5" t="n">
        <v>0</v>
      </c>
    </row>
    <row r="20" spans="1:3">
      <c r="A20" s="4" t="s">
        <v>68</v>
      </c>
    </row>
    <row r="21" spans="1:3">
      <c r="A21" s="4" t="s">
        <v>73</v>
      </c>
      <c r="B21" s="5" t="n">
        <v>2000000</v>
      </c>
      <c r="C21" s="5" t="n">
        <v>2000000</v>
      </c>
    </row>
    <row r="22" spans="1:3">
      <c r="A22" s="4" t="s">
        <v>78</v>
      </c>
      <c r="B22" s="5" t="n">
        <v>0</v>
      </c>
      <c r="C22" s="5" t="n">
        <v>0</v>
      </c>
    </row>
    <row r="23" spans="1:3">
      <c r="A23" s="4" t="s">
        <v>79</v>
      </c>
      <c r="B23" s="5" t="n">
        <v>0</v>
      </c>
      <c r="C23" s="5" t="n">
        <v>0</v>
      </c>
    </row>
    <row r="24" spans="1:3">
      <c r="A24" s="4" t="s">
        <v>69</v>
      </c>
    </row>
    <row r="25" spans="1:3">
      <c r="A25" s="4" t="s">
        <v>73</v>
      </c>
      <c r="B25" s="5" t="n">
        <v>2500000</v>
      </c>
      <c r="C25" s="5" t="n">
        <v>2500000</v>
      </c>
    </row>
    <row r="26" spans="1:3">
      <c r="A26" s="4" t="s">
        <v>78</v>
      </c>
      <c r="B26" s="5" t="n">
        <v>2312500</v>
      </c>
      <c r="C26" s="5" t="n">
        <v>1375000</v>
      </c>
    </row>
    <row r="27" spans="1:3">
      <c r="A27" s="4" t="s">
        <v>79</v>
      </c>
      <c r="B27" s="5" t="n">
        <v>2312500</v>
      </c>
      <c r="C27" s="5" t="n">
        <v>1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33"/>
    <col customWidth="1" max="2" min="2" width="80"/>
    <col customWidth="1" max="3" min="3" width="14"/>
    <col customWidth="1" max="4" min="4" width="14"/>
  </cols>
  <sheetData>
    <row r="1" spans="1:4">
      <c r="A1" s="1" t="s">
        <v>292</v>
      </c>
      <c r="C1" s="2" t="s">
        <v>2</v>
      </c>
      <c r="D1" s="2" t="s">
        <v>29</v>
      </c>
    </row>
    <row r="2" spans="1:4">
      <c r="A2" s="4" t="s">
        <v>293</v>
      </c>
      <c r="C2" s="7" t="n">
        <v>988926</v>
      </c>
      <c r="D2" s="7" t="n">
        <v>446426</v>
      </c>
    </row>
    <row r="3" spans="1:4">
      <c r="A3" s="4" t="s">
        <v>294</v>
      </c>
    </row>
    <row r="4" spans="1:4">
      <c r="A4" s="4" t="s">
        <v>295</v>
      </c>
      <c r="C4" s="5" t="n">
        <v>361770</v>
      </c>
    </row>
    <row r="5" spans="1:4">
      <c r="A5" s="4" t="s">
        <v>296</v>
      </c>
      <c r="C5" s="5" t="n">
        <v>-562006</v>
      </c>
    </row>
    <row r="6" spans="1:4">
      <c r="A6" s="4" t="s">
        <v>297</v>
      </c>
      <c r="C6" s="5" t="n">
        <v>-200236</v>
      </c>
    </row>
    <row r="7" spans="1:4">
      <c r="A7" s="4" t="s">
        <v>298</v>
      </c>
      <c r="C7" s="5" t="n">
        <v>50000</v>
      </c>
    </row>
    <row r="8" spans="1:4">
      <c r="A8" s="4" t="s">
        <v>299</v>
      </c>
      <c r="C8" s="5" t="n">
        <v>150000</v>
      </c>
    </row>
    <row r="9" spans="1:4">
      <c r="A9" s="4" t="s">
        <v>300</v>
      </c>
      <c r="C9" s="5" t="n">
        <v>250000</v>
      </c>
    </row>
    <row r="10" spans="1:4">
      <c r="A10" s="4" t="s">
        <v>301</v>
      </c>
      <c r="C10" s="5" t="n">
        <v>192000</v>
      </c>
    </row>
    <row r="11" spans="1:4">
      <c r="A11" s="4" t="s">
        <v>293</v>
      </c>
      <c r="C11" s="5" t="n">
        <v>446426</v>
      </c>
    </row>
    <row r="12" spans="1:4">
      <c r="A12" s="4" t="s">
        <v>302</v>
      </c>
      <c r="C12" s="5" t="n">
        <v>1088426</v>
      </c>
    </row>
    <row r="13" spans="1:4">
      <c r="A13" s="4" t="s">
        <v>303</v>
      </c>
    </row>
    <row r="14" spans="1:4">
      <c r="A14" s="4" t="s">
        <v>295</v>
      </c>
      <c r="C14" s="5" t="n">
        <v>0</v>
      </c>
    </row>
    <row r="15" spans="1:4">
      <c r="A15" s="4" t="s">
        <v>296</v>
      </c>
      <c r="B15" s="4" t="s">
        <v>304</v>
      </c>
      <c r="C15" s="5" t="n">
        <v>-197500</v>
      </c>
    </row>
    <row r="16" spans="1:4">
      <c r="A16" s="4" t="s">
        <v>297</v>
      </c>
      <c r="C16" s="5" t="n">
        <v>-197500</v>
      </c>
    </row>
    <row r="17" spans="1:4">
      <c r="A17" s="4" t="s">
        <v>298</v>
      </c>
      <c r="C17" s="5" t="n">
        <v>0</v>
      </c>
    </row>
    <row r="18" spans="1:4">
      <c r="A18" s="4" t="s">
        <v>299</v>
      </c>
      <c r="C18" s="5" t="n">
        <v>0</v>
      </c>
    </row>
    <row r="19" spans="1:4">
      <c r="A19" s="4" t="s">
        <v>300</v>
      </c>
      <c r="C19" s="5" t="n">
        <v>0</v>
      </c>
    </row>
    <row r="20" spans="1:4">
      <c r="A20" s="4" t="s">
        <v>301</v>
      </c>
      <c r="C20" s="5" t="n">
        <v>0</v>
      </c>
    </row>
    <row r="21" spans="1:4">
      <c r="A21" s="4" t="s">
        <v>293</v>
      </c>
      <c r="C21" s="5" t="n">
        <v>197500</v>
      </c>
    </row>
    <row r="22" spans="1:4">
      <c r="A22" s="4" t="s">
        <v>302</v>
      </c>
      <c r="C22" s="5" t="n">
        <v>197500</v>
      </c>
    </row>
    <row r="23" spans="1:4">
      <c r="A23" s="4" t="s">
        <v>305</v>
      </c>
    </row>
    <row r="24" spans="1:4">
      <c r="A24" s="4" t="s">
        <v>295</v>
      </c>
      <c r="C24" s="5" t="n">
        <v>0</v>
      </c>
    </row>
    <row r="25" spans="1:4">
      <c r="A25" s="4" t="s">
        <v>296</v>
      </c>
      <c r="C25" s="5" t="n">
        <v>0</v>
      </c>
    </row>
    <row r="26" spans="1:4">
      <c r="A26" s="4" t="s">
        <v>297</v>
      </c>
      <c r="C26" s="5" t="n">
        <v>0</v>
      </c>
    </row>
    <row r="27" spans="1:4">
      <c r="A27" s="4" t="s">
        <v>298</v>
      </c>
      <c r="B27" s="4" t="s">
        <v>306</v>
      </c>
      <c r="C27" s="5" t="n">
        <v>-50000</v>
      </c>
    </row>
    <row r="28" spans="1:4">
      <c r="A28" s="4" t="s">
        <v>299</v>
      </c>
      <c r="B28" s="4" t="s">
        <v>306</v>
      </c>
      <c r="C28" s="5" t="n">
        <v>-118000</v>
      </c>
    </row>
    <row r="29" spans="1:4">
      <c r="A29" s="4" t="s">
        <v>300</v>
      </c>
      <c r="B29" s="4" t="s">
        <v>306</v>
      </c>
      <c r="C29" s="5" t="n">
        <v>-63000</v>
      </c>
    </row>
    <row r="30" spans="1:4">
      <c r="A30" s="4" t="s">
        <v>301</v>
      </c>
      <c r="B30" s="4" t="s">
        <v>306</v>
      </c>
      <c r="C30" s="5" t="n">
        <v>-114000</v>
      </c>
    </row>
    <row r="31" spans="1:4">
      <c r="A31" s="4" t="s">
        <v>293</v>
      </c>
      <c r="B31" s="4" t="s">
        <v>306</v>
      </c>
      <c r="C31" s="5" t="n">
        <v>345000</v>
      </c>
    </row>
    <row r="32" spans="1:4">
      <c r="A32" s="4" t="s">
        <v>302</v>
      </c>
      <c r="C32" s="5" t="n">
        <v>0</v>
      </c>
    </row>
    <row r="33" spans="1:4">
      <c r="A33" s="4" t="s">
        <v>307</v>
      </c>
    </row>
    <row r="34" spans="1:4">
      <c r="A34" s="4" t="s">
        <v>295</v>
      </c>
      <c r="C34" s="5" t="n">
        <v>361770</v>
      </c>
    </row>
    <row r="35" spans="1:4">
      <c r="A35" s="4" t="s">
        <v>296</v>
      </c>
      <c r="C35" s="5" t="n">
        <v>-759506</v>
      </c>
    </row>
    <row r="36" spans="1:4">
      <c r="A36" s="4" t="s">
        <v>297</v>
      </c>
      <c r="C36" s="5" t="n">
        <v>-397736</v>
      </c>
    </row>
    <row r="37" spans="1:4">
      <c r="A37" s="4" t="s">
        <v>298</v>
      </c>
      <c r="C37" s="5" t="n">
        <v>0</v>
      </c>
    </row>
    <row r="38" spans="1:4">
      <c r="A38" s="4" t="s">
        <v>299</v>
      </c>
      <c r="C38" s="5" t="n">
        <v>32000</v>
      </c>
    </row>
    <row r="39" spans="1:4">
      <c r="A39" s="4" t="s">
        <v>300</v>
      </c>
      <c r="C39" s="5" t="n">
        <v>187000</v>
      </c>
    </row>
    <row r="40" spans="1:4">
      <c r="A40" s="4" t="s">
        <v>301</v>
      </c>
      <c r="C40" s="5" t="n">
        <v>78000</v>
      </c>
    </row>
    <row r="41" spans="1:4">
      <c r="A41" s="4" t="s">
        <v>293</v>
      </c>
      <c r="C41" s="5" t="n">
        <v>988926</v>
      </c>
    </row>
    <row r="42" spans="1:4">
      <c r="A42" s="4" t="s">
        <v>302</v>
      </c>
      <c r="C42" s="7" t="n">
        <v>1285926</v>
      </c>
    </row>
    <row r="43" spans="1:4"/>
    <row r="44" spans="1:4">
      <c r="A44" s="4" t="s">
        <v>304</v>
      </c>
      <c r="B44" s="4" t="s">
        <v>308</v>
      </c>
    </row>
    <row r="45" spans="1:4">
      <c r="A45" s="4" t="s">
        <v>306</v>
      </c>
      <c r="B45" s="4" t="s">
        <v>309</v>
      </c>
    </row>
  </sheetData>
  <mergeCells count="4">
    <mergeCell ref="A1:B1"/>
    <mergeCell ref="A43:C43"/>
    <mergeCell ref="B44:C44"/>
    <mergeCell ref="B45:C4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10</v>
      </c>
      <c r="B1" s="2" t="s">
        <v>81</v>
      </c>
      <c r="D1" s="2" t="s">
        <v>1</v>
      </c>
    </row>
    <row r="2" spans="1:5">
      <c r="B2" s="2" t="s">
        <v>2</v>
      </c>
      <c r="C2" s="2" t="s">
        <v>82</v>
      </c>
      <c r="D2" s="2" t="s">
        <v>2</v>
      </c>
      <c r="E2" s="2" t="s">
        <v>82</v>
      </c>
    </row>
    <row r="3" spans="1:5">
      <c r="A3" s="4" t="s">
        <v>311</v>
      </c>
      <c r="D3" s="7" t="n">
        <v>-58069</v>
      </c>
    </row>
    <row r="4" spans="1:5">
      <c r="A4" s="4" t="s">
        <v>101</v>
      </c>
      <c r="B4" s="7" t="n">
        <v>-894937</v>
      </c>
      <c r="C4" s="7" t="n">
        <v>-583077</v>
      </c>
      <c r="D4" s="7" t="n">
        <v>-2811749</v>
      </c>
      <c r="E4" s="7" t="n">
        <v>-2142984</v>
      </c>
    </row>
    <row r="5" spans="1:5">
      <c r="A5" s="4" t="s">
        <v>102</v>
      </c>
      <c r="B5" s="8" t="n">
        <v>-0.02</v>
      </c>
      <c r="C5" s="8" t="n">
        <v>-0.01</v>
      </c>
      <c r="D5" s="8" t="n">
        <v>-0.06</v>
      </c>
      <c r="E5" s="8" t="n">
        <v>-0.05</v>
      </c>
    </row>
    <row r="6" spans="1:5">
      <c r="A6" s="4" t="s">
        <v>312</v>
      </c>
    </row>
    <row r="7" spans="1:5">
      <c r="A7" s="4" t="s">
        <v>313</v>
      </c>
      <c r="C7" s="7" t="n">
        <v>1076113</v>
      </c>
      <c r="E7" s="7" t="n">
        <v>3442272</v>
      </c>
    </row>
    <row r="8" spans="1:5">
      <c r="A8" s="4" t="s">
        <v>314</v>
      </c>
      <c r="C8" s="5" t="n">
        <v>-1947279</v>
      </c>
      <c r="E8" s="5" t="n">
        <v>-5846274</v>
      </c>
    </row>
    <row r="9" spans="1:5">
      <c r="A9" s="4" t="s">
        <v>311</v>
      </c>
      <c r="C9" s="5" t="n">
        <v>-1122</v>
      </c>
      <c r="E9" s="5" t="n">
        <v>-3849</v>
      </c>
    </row>
    <row r="10" spans="1:5">
      <c r="A10" s="4" t="s">
        <v>101</v>
      </c>
      <c r="C10" s="7" t="n">
        <v>-872288</v>
      </c>
      <c r="E10" s="7" t="n">
        <v>-2407851</v>
      </c>
    </row>
    <row r="11" spans="1:5">
      <c r="A11" s="4" t="s">
        <v>102</v>
      </c>
      <c r="C11" s="8" t="n">
        <v>-0.02</v>
      </c>
      <c r="E11" s="8" t="n">
        <v>-0.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5</v>
      </c>
      <c r="B1" s="2" t="s">
        <v>2</v>
      </c>
      <c r="C1" s="2" t="s">
        <v>29</v>
      </c>
    </row>
    <row r="2" spans="1:3">
      <c r="A2" s="4" t="s">
        <v>316</v>
      </c>
      <c r="B2" s="7" t="n">
        <v>378805</v>
      </c>
      <c r="C2" s="7" t="n">
        <v>633916</v>
      </c>
    </row>
    <row r="3" spans="1:3">
      <c r="A3" s="4" t="s">
        <v>317</v>
      </c>
      <c r="B3" s="5" t="n">
        <v>-22448</v>
      </c>
      <c r="C3" s="5" t="n">
        <v>-22448</v>
      </c>
    </row>
    <row r="4" spans="1:3">
      <c r="A4" s="4" t="s">
        <v>318</v>
      </c>
      <c r="B4" s="5" t="n">
        <v>356357</v>
      </c>
      <c r="C4" s="5" t="n">
        <v>611468</v>
      </c>
    </row>
    <row r="5" spans="1:3">
      <c r="A5" s="4" t="s">
        <v>319</v>
      </c>
    </row>
    <row r="6" spans="1:3">
      <c r="A6" s="4" t="s">
        <v>316</v>
      </c>
      <c r="B6" s="5" t="n">
        <v>183909</v>
      </c>
      <c r="C6" s="5" t="n">
        <v>453852</v>
      </c>
    </row>
    <row r="7" spans="1:3">
      <c r="A7" s="4" t="s">
        <v>320</v>
      </c>
    </row>
    <row r="8" spans="1:3">
      <c r="A8" s="4" t="s">
        <v>316</v>
      </c>
      <c r="B8" s="7" t="n">
        <v>194896</v>
      </c>
      <c r="C8" s="7" t="n">
        <v>1800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1</v>
      </c>
      <c r="B1" s="2" t="s">
        <v>2</v>
      </c>
      <c r="C1" s="2" t="s">
        <v>29</v>
      </c>
    </row>
    <row r="2" spans="1:3">
      <c r="A2" s="3" t="s">
        <v>188</v>
      </c>
    </row>
    <row r="3" spans="1:3">
      <c r="A3" s="4" t="s">
        <v>322</v>
      </c>
      <c r="B3" s="7" t="n">
        <v>2954</v>
      </c>
      <c r="C3" s="7" t="n">
        <v>50417</v>
      </c>
    </row>
    <row r="4" spans="1:3">
      <c r="A4" s="4" t="s">
        <v>323</v>
      </c>
      <c r="B4" s="5" t="n">
        <v>15497</v>
      </c>
      <c r="C4" s="5" t="n">
        <v>92322</v>
      </c>
    </row>
    <row r="5" spans="1:3">
      <c r="A5" s="4" t="s">
        <v>324</v>
      </c>
      <c r="B5" s="5" t="n">
        <v>15382</v>
      </c>
      <c r="C5" s="5" t="n">
        <v>2993</v>
      </c>
    </row>
    <row r="6" spans="1:3">
      <c r="A6" s="4" t="s">
        <v>325</v>
      </c>
      <c r="B6" s="5" t="n">
        <v>310000</v>
      </c>
      <c r="C6" s="5" t="n">
        <v>0</v>
      </c>
    </row>
    <row r="7" spans="1:3">
      <c r="A7" s="4" t="s">
        <v>34</v>
      </c>
      <c r="B7" s="7" t="n">
        <v>343833</v>
      </c>
      <c r="C7" s="7" t="n">
        <v>1457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26</v>
      </c>
      <c r="B1" s="2" t="s">
        <v>1</v>
      </c>
    </row>
    <row r="2" spans="1:3">
      <c r="B2" s="2" t="s">
        <v>2</v>
      </c>
      <c r="C2" s="2" t="s">
        <v>29</v>
      </c>
    </row>
    <row r="3" spans="1:3">
      <c r="A3" s="4" t="s">
        <v>327</v>
      </c>
      <c r="B3" s="7" t="n">
        <v>177752</v>
      </c>
      <c r="C3" s="7" t="n">
        <v>177889</v>
      </c>
    </row>
    <row r="4" spans="1:3">
      <c r="A4" s="4" t="s">
        <v>328</v>
      </c>
      <c r="B4" s="5" t="n">
        <v>-109050</v>
      </c>
      <c r="C4" s="5" t="n">
        <v>-88389</v>
      </c>
    </row>
    <row r="5" spans="1:3">
      <c r="A5" s="4" t="s">
        <v>329</v>
      </c>
      <c r="B5" s="5" t="n">
        <v>68702</v>
      </c>
      <c r="C5" s="5" t="n">
        <v>89500</v>
      </c>
    </row>
    <row r="6" spans="1:3">
      <c r="A6" s="4" t="s">
        <v>330</v>
      </c>
    </row>
    <row r="7" spans="1:3">
      <c r="A7" s="4" t="s">
        <v>327</v>
      </c>
      <c r="B7" s="7" t="n">
        <v>78857</v>
      </c>
      <c r="C7" s="5" t="n">
        <v>78994</v>
      </c>
    </row>
    <row r="8" spans="1:3">
      <c r="A8" s="4" t="s">
        <v>331</v>
      </c>
    </row>
    <row r="9" spans="1:3">
      <c r="A9" s="4" t="s">
        <v>332</v>
      </c>
      <c r="B9" s="4" t="s">
        <v>333</v>
      </c>
    </row>
    <row r="10" spans="1:3">
      <c r="A10" s="4" t="s">
        <v>334</v>
      </c>
    </row>
    <row r="11" spans="1:3">
      <c r="A11" s="4" t="s">
        <v>332</v>
      </c>
      <c r="B11" s="4" t="s">
        <v>335</v>
      </c>
    </row>
    <row r="12" spans="1:3">
      <c r="A12" s="4" t="s">
        <v>336</v>
      </c>
    </row>
    <row r="13" spans="1:3">
      <c r="A13" s="4" t="s">
        <v>327</v>
      </c>
      <c r="B13" s="7" t="n">
        <v>59511</v>
      </c>
      <c r="C13" s="5" t="n">
        <v>59511</v>
      </c>
    </row>
    <row r="14" spans="1:3">
      <c r="A14" s="4" t="s">
        <v>332</v>
      </c>
      <c r="B14" s="4" t="s">
        <v>333</v>
      </c>
    </row>
    <row r="15" spans="1:3">
      <c r="A15" s="4" t="s">
        <v>337</v>
      </c>
    </row>
    <row r="16" spans="1:3">
      <c r="A16" s="4" t="s">
        <v>327</v>
      </c>
      <c r="B16" s="7" t="n">
        <v>39384</v>
      </c>
      <c r="C16" s="7" t="n">
        <v>39384</v>
      </c>
    </row>
    <row r="17" spans="1:3">
      <c r="A17" s="4" t="s">
        <v>332</v>
      </c>
      <c r="B17"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38</v>
      </c>
      <c r="B1" s="2" t="s">
        <v>81</v>
      </c>
      <c r="D1" s="2" t="s">
        <v>1</v>
      </c>
    </row>
    <row r="2" spans="1:5">
      <c r="B2" s="2" t="s">
        <v>2</v>
      </c>
      <c r="C2" s="2" t="s">
        <v>82</v>
      </c>
      <c r="D2" s="2" t="s">
        <v>2</v>
      </c>
      <c r="E2" s="2" t="s">
        <v>82</v>
      </c>
    </row>
    <row r="3" spans="1:5">
      <c r="A3" s="3" t="s">
        <v>192</v>
      </c>
    </row>
    <row r="4" spans="1:5">
      <c r="A4" s="4" t="s">
        <v>339</v>
      </c>
      <c r="B4" s="7" t="n">
        <v>7809</v>
      </c>
      <c r="C4" s="7" t="n">
        <v>6777</v>
      </c>
      <c r="D4" s="7" t="n">
        <v>20661</v>
      </c>
      <c r="E4" s="7" t="n">
        <v>189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40</v>
      </c>
      <c r="B1" s="2" t="s">
        <v>1</v>
      </c>
      <c r="C1" s="2" t="s">
        <v>341</v>
      </c>
    </row>
    <row r="2" spans="1:3">
      <c r="B2" s="2" t="s">
        <v>2</v>
      </c>
      <c r="C2" s="2" t="s">
        <v>29</v>
      </c>
    </row>
    <row r="3" spans="1:3">
      <c r="A3" s="3" t="s">
        <v>342</v>
      </c>
    </row>
    <row r="4" spans="1:3">
      <c r="A4" s="4" t="s">
        <v>343</v>
      </c>
      <c r="B4" s="7" t="n">
        <v>1367189</v>
      </c>
      <c r="C4" s="7" t="n">
        <v>1417189</v>
      </c>
    </row>
    <row r="5" spans="1:3">
      <c r="A5" s="4" t="s">
        <v>344</v>
      </c>
      <c r="B5" s="5" t="n">
        <v>-963457</v>
      </c>
      <c r="C5" s="5" t="n">
        <v>-812575</v>
      </c>
    </row>
    <row r="6" spans="1:3">
      <c r="A6" s="4" t="s">
        <v>345</v>
      </c>
      <c r="B6" s="5" t="n">
        <v>-211197</v>
      </c>
      <c r="C6" s="5" t="n">
        <v>-211197</v>
      </c>
    </row>
    <row r="7" spans="1:3">
      <c r="A7" s="4" t="s">
        <v>37</v>
      </c>
      <c r="B7" s="7" t="n">
        <v>192535</v>
      </c>
      <c r="C7" s="7" t="n">
        <v>393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46</v>
      </c>
      <c r="B1" s="2" t="s">
        <v>1</v>
      </c>
      <c r="C1" s="2" t="s">
        <v>341</v>
      </c>
    </row>
    <row r="2" spans="1:3">
      <c r="B2" s="2" t="s">
        <v>2</v>
      </c>
      <c r="C2" s="2" t="s">
        <v>29</v>
      </c>
    </row>
    <row r="3" spans="1:3">
      <c r="A3" s="4" t="s">
        <v>347</v>
      </c>
      <c r="B3" s="7" t="n">
        <v>819000</v>
      </c>
      <c r="C3" s="7" t="n">
        <v>1114000</v>
      </c>
    </row>
    <row r="4" spans="1:3">
      <c r="A4" s="4" t="s">
        <v>344</v>
      </c>
      <c r="B4" s="5" t="n">
        <v>-207750</v>
      </c>
      <c r="C4" s="5" t="n">
        <v>-95999</v>
      </c>
    </row>
    <row r="5" spans="1:3">
      <c r="A5" s="4" t="s">
        <v>345</v>
      </c>
      <c r="B5" s="5" t="n">
        <v>-50227</v>
      </c>
      <c r="C5" s="5" t="n">
        <v>-50227</v>
      </c>
    </row>
    <row r="6" spans="1:3">
      <c r="A6" s="4" t="s">
        <v>348</v>
      </c>
      <c r="B6" s="5" t="n">
        <v>561023</v>
      </c>
      <c r="C6" s="5" t="n">
        <v>967774</v>
      </c>
    </row>
    <row r="7" spans="1:3">
      <c r="A7" s="4" t="s">
        <v>299</v>
      </c>
    </row>
    <row r="8" spans="1:3">
      <c r="A8" s="4" t="s">
        <v>347</v>
      </c>
      <c r="B8" s="7" t="n">
        <v>182000</v>
      </c>
      <c r="C8" s="5" t="n">
        <v>300000</v>
      </c>
    </row>
    <row r="9" spans="1:3">
      <c r="A9" s="4" t="s">
        <v>349</v>
      </c>
      <c r="B9" s="4" t="s">
        <v>335</v>
      </c>
    </row>
    <row r="10" spans="1:3">
      <c r="A10" s="4" t="s">
        <v>300</v>
      </c>
    </row>
    <row r="11" spans="1:3">
      <c r="A11" s="4" t="s">
        <v>347</v>
      </c>
      <c r="B11" s="7" t="n">
        <v>439000</v>
      </c>
      <c r="C11" s="5" t="n">
        <v>502000</v>
      </c>
    </row>
    <row r="12" spans="1:3">
      <c r="A12" s="4" t="s">
        <v>349</v>
      </c>
      <c r="B12" s="4" t="s">
        <v>335</v>
      </c>
    </row>
    <row r="13" spans="1:3">
      <c r="A13" s="4" t="s">
        <v>301</v>
      </c>
    </row>
    <row r="14" spans="1:3">
      <c r="A14" s="4" t="s">
        <v>347</v>
      </c>
      <c r="B14" s="7" t="n">
        <v>198000</v>
      </c>
      <c r="C14" s="7" t="n">
        <v>312000</v>
      </c>
    </row>
    <row r="15" spans="1:3">
      <c r="A15" s="4" t="s">
        <v>350</v>
      </c>
    </row>
    <row r="16" spans="1:3">
      <c r="A16" s="4" t="s">
        <v>349</v>
      </c>
      <c r="B16" s="4" t="s">
        <v>335</v>
      </c>
    </row>
    <row r="17" spans="1:3">
      <c r="A17" s="4" t="s">
        <v>351</v>
      </c>
    </row>
    <row r="18" spans="1:3">
      <c r="A18" s="4" t="s">
        <v>349</v>
      </c>
      <c r="B18"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53</v>
      </c>
      <c r="B1" s="2" t="s">
        <v>81</v>
      </c>
      <c r="D1" s="2" t="s">
        <v>1</v>
      </c>
    </row>
    <row r="2" spans="1:5">
      <c r="B2" s="2" t="s">
        <v>2</v>
      </c>
      <c r="C2" s="2" t="s">
        <v>82</v>
      </c>
      <c r="D2" s="2" t="s">
        <v>2</v>
      </c>
      <c r="E2" s="2" t="s">
        <v>82</v>
      </c>
    </row>
    <row r="3" spans="1:5">
      <c r="A3" s="4" t="s">
        <v>83</v>
      </c>
      <c r="B3" s="7" t="n">
        <v>388902</v>
      </c>
      <c r="C3" s="7" t="n">
        <v>715500</v>
      </c>
      <c r="D3" s="7" t="n">
        <v>2057287</v>
      </c>
      <c r="E3" s="7" t="n">
        <v>2043419</v>
      </c>
    </row>
    <row r="4" spans="1:5">
      <c r="A4" s="4" t="s">
        <v>354</v>
      </c>
      <c r="B4" s="5" t="n">
        <v>49727</v>
      </c>
      <c r="C4" s="5" t="n">
        <v>75876</v>
      </c>
      <c r="D4" s="5" t="n">
        <v>262633</v>
      </c>
      <c r="E4" s="5" t="n">
        <v>227418</v>
      </c>
    </row>
    <row r="5" spans="1:5">
      <c r="A5" s="4" t="s">
        <v>130</v>
      </c>
      <c r="B5" s="5" t="n">
        <v>7809</v>
      </c>
      <c r="C5" s="5" t="n">
        <v>6777</v>
      </c>
      <c r="D5" s="5" t="n">
        <v>20661</v>
      </c>
      <c r="E5" s="5" t="n">
        <v>18925</v>
      </c>
    </row>
    <row r="6" spans="1:5">
      <c r="A6" s="4" t="s">
        <v>91</v>
      </c>
      <c r="B6" s="5" t="n">
        <v>-753985</v>
      </c>
      <c r="C6" s="5" t="n">
        <v>-480797</v>
      </c>
      <c r="D6" s="5" t="n">
        <v>-2411599</v>
      </c>
      <c r="E6" s="5" t="n">
        <v>-1843313</v>
      </c>
    </row>
    <row r="7" spans="1:5">
      <c r="A7" s="4" t="s">
        <v>355</v>
      </c>
      <c r="B7" s="5" t="n">
        <v>5038710</v>
      </c>
      <c r="C7" s="5" t="n">
        <v>3455815</v>
      </c>
      <c r="D7" s="5" t="n">
        <v>5038710</v>
      </c>
      <c r="E7" s="5" t="n">
        <v>3455815</v>
      </c>
    </row>
    <row r="8" spans="1:5">
      <c r="A8" s="4" t="s">
        <v>356</v>
      </c>
      <c r="B8" s="5" t="n">
        <v>1213</v>
      </c>
      <c r="C8" s="5" t="n">
        <v>207802</v>
      </c>
      <c r="D8" s="5" t="n">
        <v>1213</v>
      </c>
      <c r="E8" s="5" t="n">
        <v>222107</v>
      </c>
    </row>
    <row r="9" spans="1:5">
      <c r="A9" s="4" t="s">
        <v>357</v>
      </c>
    </row>
    <row r="10" spans="1:5">
      <c r="A10" s="4" t="s">
        <v>83</v>
      </c>
      <c r="B10" s="5" t="n">
        <v>203485</v>
      </c>
      <c r="C10" s="5" t="n">
        <v>589402</v>
      </c>
      <c r="D10" s="5" t="n">
        <v>897536</v>
      </c>
      <c r="E10" s="5" t="n">
        <v>1713688</v>
      </c>
    </row>
    <row r="11" spans="1:5">
      <c r="A11" s="4" t="s">
        <v>354</v>
      </c>
      <c r="B11" s="5" t="n">
        <v>21694</v>
      </c>
      <c r="C11" s="5" t="n">
        <v>31267</v>
      </c>
      <c r="D11" s="5" t="n">
        <v>116301</v>
      </c>
      <c r="E11" s="5" t="n">
        <v>93801</v>
      </c>
    </row>
    <row r="12" spans="1:5">
      <c r="A12" s="4" t="s">
        <v>130</v>
      </c>
      <c r="B12" s="5" t="n">
        <v>3025</v>
      </c>
      <c r="C12" s="5" t="n">
        <v>6468</v>
      </c>
      <c r="D12" s="5" t="n">
        <v>9014</v>
      </c>
      <c r="E12" s="5" t="n">
        <v>16753</v>
      </c>
    </row>
    <row r="13" spans="1:5">
      <c r="A13" s="4" t="s">
        <v>91</v>
      </c>
      <c r="B13" s="5" t="n">
        <v>-328942</v>
      </c>
      <c r="C13" s="5" t="n">
        <v>-528446</v>
      </c>
      <c r="D13" s="5" t="n">
        <v>-1052112</v>
      </c>
      <c r="E13" s="5" t="n">
        <v>-1373721</v>
      </c>
    </row>
    <row r="14" spans="1:5">
      <c r="A14" s="4" t="s">
        <v>355</v>
      </c>
      <c r="B14" s="5" t="n">
        <v>1264661</v>
      </c>
      <c r="C14" s="5" t="n">
        <v>1393662</v>
      </c>
      <c r="D14" s="5" t="n">
        <v>1264661</v>
      </c>
      <c r="E14" s="5" t="n">
        <v>1393662</v>
      </c>
    </row>
    <row r="15" spans="1:5">
      <c r="A15" s="4" t="s">
        <v>356</v>
      </c>
      <c r="B15" s="5" t="n">
        <v>1213</v>
      </c>
      <c r="C15" s="5" t="n">
        <v>0</v>
      </c>
      <c r="D15" s="5" t="n">
        <v>1213</v>
      </c>
      <c r="E15" s="5" t="n">
        <v>14305</v>
      </c>
    </row>
    <row r="16" spans="1:5">
      <c r="A16" s="4" t="s">
        <v>358</v>
      </c>
    </row>
    <row r="17" spans="1:5">
      <c r="A17" s="4" t="s">
        <v>83</v>
      </c>
      <c r="B17" s="5" t="n">
        <v>185417</v>
      </c>
      <c r="C17" s="5" t="n">
        <v>126098</v>
      </c>
      <c r="D17" s="5" t="n">
        <v>1159751</v>
      </c>
      <c r="E17" s="5" t="n">
        <v>329731</v>
      </c>
    </row>
    <row r="18" spans="1:5">
      <c r="A18" s="4" t="s">
        <v>354</v>
      </c>
      <c r="B18" s="5" t="n">
        <v>28033</v>
      </c>
      <c r="C18" s="5" t="n">
        <v>44609</v>
      </c>
      <c r="D18" s="5" t="n">
        <v>146332</v>
      </c>
      <c r="E18" s="5" t="n">
        <v>133617</v>
      </c>
    </row>
    <row r="19" spans="1:5">
      <c r="A19" s="4" t="s">
        <v>130</v>
      </c>
      <c r="B19" s="5" t="n">
        <v>4784</v>
      </c>
      <c r="C19" s="5" t="n">
        <v>309</v>
      </c>
      <c r="D19" s="5" t="n">
        <v>11647</v>
      </c>
      <c r="E19" s="5" t="n">
        <v>2172</v>
      </c>
    </row>
    <row r="20" spans="1:5">
      <c r="A20" s="4" t="s">
        <v>91</v>
      </c>
      <c r="B20" s="5" t="n">
        <v>-425043</v>
      </c>
      <c r="C20" s="5" t="n">
        <v>47649</v>
      </c>
      <c r="D20" s="5" t="n">
        <v>-1359487</v>
      </c>
      <c r="E20" s="5" t="n">
        <v>-469592</v>
      </c>
    </row>
    <row r="21" spans="1:5">
      <c r="A21" s="4" t="s">
        <v>355</v>
      </c>
      <c r="B21" s="5" t="n">
        <v>3774049</v>
      </c>
      <c r="C21" s="5" t="n">
        <v>2062153</v>
      </c>
      <c r="D21" s="5" t="n">
        <v>3774049</v>
      </c>
      <c r="E21" s="5" t="n">
        <v>2062153</v>
      </c>
    </row>
    <row r="22" spans="1:5">
      <c r="A22" s="4" t="s">
        <v>356</v>
      </c>
      <c r="B22" s="7" t="n">
        <v>0</v>
      </c>
      <c r="C22" s="7" t="n">
        <v>207802</v>
      </c>
      <c r="D22" s="7" t="n">
        <v>0</v>
      </c>
      <c r="E22" s="7" t="n">
        <v>2078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359</v>
      </c>
      <c r="B1" s="2" t="s">
        <v>81</v>
      </c>
      <c r="D1" s="2" t="s">
        <v>1</v>
      </c>
    </row>
    <row r="2" spans="1:6">
      <c r="B2" s="2" t="s">
        <v>2</v>
      </c>
      <c r="C2" s="2" t="s">
        <v>82</v>
      </c>
      <c r="D2" s="2" t="s">
        <v>2</v>
      </c>
      <c r="E2" s="2" t="s">
        <v>82</v>
      </c>
      <c r="F2" s="2" t="s">
        <v>29</v>
      </c>
    </row>
    <row r="3" spans="1:6">
      <c r="A3" s="3" t="s">
        <v>201</v>
      </c>
    </row>
    <row r="4" spans="1:6">
      <c r="A4" s="4" t="s">
        <v>360</v>
      </c>
      <c r="B4" s="7" t="n">
        <v>16014</v>
      </c>
      <c r="C4" s="7" t="n">
        <v>5912</v>
      </c>
      <c r="D4" s="7" t="n">
        <v>42217</v>
      </c>
      <c r="E4" s="7" t="n">
        <v>75663</v>
      </c>
    </row>
    <row r="5" spans="1:6">
      <c r="A5" s="4" t="s">
        <v>361</v>
      </c>
      <c r="B5" s="5" t="n">
        <v>200162</v>
      </c>
      <c r="D5" s="5" t="n">
        <v>200162</v>
      </c>
      <c r="F5" s="7" t="n">
        <v>254687</v>
      </c>
    </row>
    <row r="6" spans="1:6">
      <c r="A6" s="4" t="s">
        <v>362</v>
      </c>
      <c r="B6" s="7" t="n">
        <v>101526</v>
      </c>
      <c r="C6" s="7" t="n">
        <v>95478</v>
      </c>
      <c r="D6" s="7" t="n">
        <v>303033</v>
      </c>
      <c r="E6" s="7" t="n">
        <v>2206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85417</v>
      </c>
      <c r="C4" s="7" t="n">
        <v>126098</v>
      </c>
      <c r="D4" s="7" t="n">
        <v>1159751</v>
      </c>
      <c r="E4" s="7" t="n">
        <v>329731</v>
      </c>
    </row>
    <row r="5" spans="1:5">
      <c r="A5" s="4" t="s">
        <v>85</v>
      </c>
      <c r="B5" s="5" t="n">
        <v>203485</v>
      </c>
      <c r="C5" s="5" t="n">
        <v>589402</v>
      </c>
      <c r="D5" s="5" t="n">
        <v>897536</v>
      </c>
      <c r="E5" s="5" t="n">
        <v>1713688</v>
      </c>
    </row>
    <row r="6" spans="1:5">
      <c r="A6" s="4" t="s">
        <v>86</v>
      </c>
      <c r="B6" s="5" t="n">
        <v>388902</v>
      </c>
      <c r="C6" s="5" t="n">
        <v>715500</v>
      </c>
      <c r="D6" s="5" t="n">
        <v>2057287</v>
      </c>
      <c r="E6" s="5" t="n">
        <v>2043419</v>
      </c>
    </row>
    <row r="7" spans="1:5">
      <c r="A7" s="3" t="s">
        <v>87</v>
      </c>
    </row>
    <row r="8" spans="1:5">
      <c r="A8" s="4" t="s">
        <v>84</v>
      </c>
      <c r="B8" s="5" t="n">
        <v>117175</v>
      </c>
      <c r="C8" s="5" t="n">
        <v>11669</v>
      </c>
      <c r="D8" s="5" t="n">
        <v>810744</v>
      </c>
      <c r="E8" s="5" t="n">
        <v>24031</v>
      </c>
    </row>
    <row r="9" spans="1:5">
      <c r="A9" s="4" t="s">
        <v>85</v>
      </c>
      <c r="B9" s="5" t="n">
        <v>142234</v>
      </c>
      <c r="C9" s="5" t="n">
        <v>387360</v>
      </c>
      <c r="D9" s="5" t="n">
        <v>672751</v>
      </c>
      <c r="E9" s="5" t="n">
        <v>1116465</v>
      </c>
    </row>
    <row r="10" spans="1:5">
      <c r="A10" s="4" t="s">
        <v>88</v>
      </c>
      <c r="B10" s="5" t="n">
        <v>259409</v>
      </c>
      <c r="C10" s="5" t="n">
        <v>399029</v>
      </c>
      <c r="D10" s="5" t="n">
        <v>1483495</v>
      </c>
      <c r="E10" s="5" t="n">
        <v>1140496</v>
      </c>
    </row>
    <row r="11" spans="1:5">
      <c r="A11" s="4" t="s">
        <v>89</v>
      </c>
      <c r="B11" s="5" t="n">
        <v>129493</v>
      </c>
      <c r="C11" s="5" t="n">
        <v>316471</v>
      </c>
      <c r="D11" s="5" t="n">
        <v>573792</v>
      </c>
      <c r="E11" s="5" t="n">
        <v>902923</v>
      </c>
    </row>
    <row r="12" spans="1:5">
      <c r="A12" s="4" t="s">
        <v>90</v>
      </c>
      <c r="B12" s="5" t="n">
        <v>883478</v>
      </c>
      <c r="C12" s="5" t="n">
        <v>797268</v>
      </c>
      <c r="D12" s="5" t="n">
        <v>2985391</v>
      </c>
      <c r="E12" s="5" t="n">
        <v>2746236</v>
      </c>
    </row>
    <row r="13" spans="1:5">
      <c r="A13" s="4" t="s">
        <v>91</v>
      </c>
      <c r="B13" s="5" t="n">
        <v>-753985</v>
      </c>
      <c r="C13" s="5" t="n">
        <v>-480797</v>
      </c>
      <c r="D13" s="5" t="n">
        <v>-2411599</v>
      </c>
      <c r="E13" s="5" t="n">
        <v>-1843313</v>
      </c>
    </row>
    <row r="14" spans="1:5">
      <c r="A14" s="3" t="s">
        <v>92</v>
      </c>
    </row>
    <row r="15" spans="1:5">
      <c r="A15" s="4" t="s">
        <v>93</v>
      </c>
      <c r="B15" s="5" t="n">
        <v>1153</v>
      </c>
      <c r="C15" s="5" t="n">
        <v>232</v>
      </c>
      <c r="D15" s="5" t="n">
        <v>2169</v>
      </c>
      <c r="E15" s="5" t="n">
        <v>451</v>
      </c>
    </row>
    <row r="16" spans="1:5">
      <c r="A16" s="4" t="s">
        <v>94</v>
      </c>
      <c r="B16" s="5" t="n">
        <v>-16014</v>
      </c>
      <c r="C16" s="5" t="n">
        <v>-5912</v>
      </c>
      <c r="D16" s="5" t="n">
        <v>-41217</v>
      </c>
      <c r="E16" s="5" t="n">
        <v>-75663</v>
      </c>
    </row>
    <row r="17" spans="1:5">
      <c r="A17" s="4" t="s">
        <v>95</v>
      </c>
      <c r="B17" s="5" t="n">
        <v>-101526</v>
      </c>
      <c r="C17" s="5" t="n">
        <v>-95478</v>
      </c>
      <c r="D17" s="5" t="n">
        <v>-303033</v>
      </c>
      <c r="E17" s="5" t="n">
        <v>-220610</v>
      </c>
    </row>
    <row r="18" spans="1:5">
      <c r="A18" s="4" t="s">
        <v>96</v>
      </c>
      <c r="B18" s="5" t="n">
        <v>-116387</v>
      </c>
      <c r="C18" s="5" t="n">
        <v>-101158</v>
      </c>
      <c r="D18" s="5" t="n">
        <v>-342081</v>
      </c>
      <c r="E18" s="5" t="n">
        <v>-295822</v>
      </c>
    </row>
    <row r="19" spans="1:5">
      <c r="A19" s="4" t="s">
        <v>97</v>
      </c>
      <c r="B19" s="5" t="n">
        <v>-870372</v>
      </c>
      <c r="C19" s="5" t="n">
        <v>-581955</v>
      </c>
      <c r="D19" s="5" t="n">
        <v>-2753680</v>
      </c>
      <c r="E19" s="5" t="n">
        <v>-2139135</v>
      </c>
    </row>
    <row r="20" spans="1:5">
      <c r="A20" s="3" t="s">
        <v>98</v>
      </c>
    </row>
    <row r="21" spans="1:5">
      <c r="A21" s="4" t="s">
        <v>99</v>
      </c>
      <c r="B21" s="5" t="n">
        <v>24565</v>
      </c>
      <c r="C21" s="5" t="n">
        <v>1122</v>
      </c>
      <c r="D21" s="5" t="n">
        <v>58069</v>
      </c>
      <c r="E21" s="5" t="n">
        <v>3849</v>
      </c>
    </row>
    <row r="22" spans="1:5">
      <c r="A22" s="4" t="s">
        <v>100</v>
      </c>
      <c r="B22" s="5" t="n">
        <v>24565</v>
      </c>
      <c r="C22" s="5" t="n">
        <v>1122</v>
      </c>
      <c r="D22" s="5" t="n">
        <v>58069</v>
      </c>
      <c r="E22" s="5" t="n">
        <v>3849</v>
      </c>
    </row>
    <row r="23" spans="1:5">
      <c r="A23" s="4" t="s">
        <v>101</v>
      </c>
      <c r="B23" s="7" t="n">
        <v>-894937</v>
      </c>
      <c r="C23" s="7" t="n">
        <v>-583077</v>
      </c>
      <c r="D23" s="7" t="n">
        <v>-2811749</v>
      </c>
      <c r="E23" s="7" t="n">
        <v>-2142984</v>
      </c>
    </row>
    <row r="24" spans="1:5">
      <c r="A24" s="4" t="s">
        <v>102</v>
      </c>
      <c r="B24" s="8" t="n">
        <v>-0.02</v>
      </c>
      <c r="C24" s="8" t="n">
        <v>-0.01</v>
      </c>
      <c r="D24" s="8" t="n">
        <v>-0.06</v>
      </c>
      <c r="E24" s="8" t="n">
        <v>-0.05</v>
      </c>
    </row>
    <row r="25" spans="1:5">
      <c r="A25" s="4" t="s">
        <v>103</v>
      </c>
      <c r="B25" s="5" t="n">
        <v>51728049</v>
      </c>
      <c r="C25" s="5" t="n">
        <v>45126811</v>
      </c>
      <c r="D25" s="5" t="n">
        <v>49388322</v>
      </c>
      <c r="E25" s="5" t="n">
        <v>449733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63</v>
      </c>
      <c r="B1" s="2" t="s">
        <v>81</v>
      </c>
      <c r="D1" s="2" t="s">
        <v>1</v>
      </c>
    </row>
    <row r="2" spans="1:6">
      <c r="B2" s="2" t="s">
        <v>2</v>
      </c>
      <c r="C2" s="2" t="s">
        <v>82</v>
      </c>
      <c r="D2" s="2" t="s">
        <v>2</v>
      </c>
      <c r="E2" s="2" t="s">
        <v>82</v>
      </c>
      <c r="F2" s="2" t="s">
        <v>29</v>
      </c>
    </row>
    <row r="3" spans="1:6">
      <c r="A3" s="3" t="s">
        <v>364</v>
      </c>
    </row>
    <row r="4" spans="1:6">
      <c r="A4" s="4" t="s">
        <v>322</v>
      </c>
      <c r="B4" s="7" t="n">
        <v>2954</v>
      </c>
      <c r="D4" s="7" t="n">
        <v>2954</v>
      </c>
      <c r="F4" s="7" t="n">
        <v>50417</v>
      </c>
    </row>
    <row r="5" spans="1:6">
      <c r="A5" s="4" t="s">
        <v>365</v>
      </c>
      <c r="B5" s="7" t="n">
        <v>68664</v>
      </c>
      <c r="C5" s="7" t="n">
        <v>72115</v>
      </c>
      <c r="D5" s="7" t="n">
        <v>206590</v>
      </c>
      <c r="E5" s="7" t="n">
        <v>1900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37"/>
  </cols>
  <sheetData>
    <row r="1" spans="1:2">
      <c r="A1" s="1" t="s">
        <v>366</v>
      </c>
      <c r="B1" s="2" t="s">
        <v>1</v>
      </c>
    </row>
    <row r="2" spans="1:2">
      <c r="B2" s="2" t="s">
        <v>367</v>
      </c>
    </row>
    <row r="3" spans="1:2">
      <c r="A3" s="3" t="s">
        <v>368</v>
      </c>
    </row>
    <row r="4" spans="1:2">
      <c r="A4" s="4" t="s">
        <v>369</v>
      </c>
      <c r="B4" s="5" t="n">
        <v>2027000</v>
      </c>
    </row>
    <row r="5" spans="1:2">
      <c r="A5" s="4" t="s">
        <v>370</v>
      </c>
      <c r="B5" s="5" t="n">
        <v>0</v>
      </c>
    </row>
    <row r="6" spans="1:2">
      <c r="A6" s="4" t="s">
        <v>371</v>
      </c>
      <c r="B6" s="5" t="n">
        <v>0</v>
      </c>
    </row>
    <row r="7" spans="1:2">
      <c r="A7" s="4" t="s">
        <v>372</v>
      </c>
      <c r="B7" s="5" t="n">
        <v>0</v>
      </c>
    </row>
    <row r="8" spans="1:2">
      <c r="A8" s="4" t="s">
        <v>373</v>
      </c>
      <c r="B8" s="5" t="n">
        <v>0</v>
      </c>
    </row>
    <row r="9" spans="1:2">
      <c r="A9" s="4" t="s">
        <v>374</v>
      </c>
      <c r="B9" s="5" t="n">
        <v>2027000</v>
      </c>
    </row>
    <row r="10" spans="1:2">
      <c r="A10" s="4" t="s">
        <v>375</v>
      </c>
      <c r="B10" s="5" t="n">
        <v>1834000</v>
      </c>
    </row>
    <row r="11" spans="1:2">
      <c r="A11" s="3" t="s">
        <v>376</v>
      </c>
    </row>
    <row r="12" spans="1:2">
      <c r="A12" s="4" t="s">
        <v>377</v>
      </c>
      <c r="B12" s="4" t="s">
        <v>378</v>
      </c>
    </row>
    <row r="13" spans="1:2">
      <c r="A13" s="4" t="s">
        <v>379</v>
      </c>
      <c r="B13" s="4" t="s">
        <v>380</v>
      </c>
    </row>
    <row r="14" spans="1:2">
      <c r="A14" s="4" t="s">
        <v>381</v>
      </c>
      <c r="B14" s="4" t="s">
        <v>380</v>
      </c>
    </row>
    <row r="15" spans="1:2">
      <c r="A15" s="4" t="s">
        <v>382</v>
      </c>
      <c r="B15" s="4" t="s">
        <v>380</v>
      </c>
    </row>
    <row r="16" spans="1:2">
      <c r="A16" s="4" t="s">
        <v>383</v>
      </c>
      <c r="B16" s="4" t="s">
        <v>380</v>
      </c>
    </row>
    <row r="17" spans="1:2">
      <c r="A17" s="4" t="s">
        <v>384</v>
      </c>
      <c r="B17" s="4" t="s">
        <v>385</v>
      </c>
    </row>
    <row r="18" spans="1:2">
      <c r="A18" s="4" t="s">
        <v>386</v>
      </c>
      <c r="B18" s="4" t="s">
        <v>387</v>
      </c>
    </row>
    <row r="19" spans="1:2">
      <c r="A19" s="3" t="s">
        <v>388</v>
      </c>
    </row>
    <row r="20" spans="1:2">
      <c r="A20" s="4" t="s">
        <v>389</v>
      </c>
      <c r="B20" s="4" t="s">
        <v>390</v>
      </c>
    </row>
    <row r="21" spans="1:2">
      <c r="A21" s="4" t="s">
        <v>391</v>
      </c>
      <c r="B21" s="4" t="s">
        <v>392</v>
      </c>
    </row>
    <row r="22" spans="1:2">
      <c r="A22" s="4" t="s">
        <v>393</v>
      </c>
      <c r="B22" s="4" t="s">
        <v>394</v>
      </c>
    </row>
    <row r="23" spans="1:2">
      <c r="A23" s="3" t="s">
        <v>395</v>
      </c>
    </row>
    <row r="24" spans="1:2">
      <c r="A24" s="4" t="s">
        <v>396</v>
      </c>
      <c r="B24" s="7" t="n">
        <v>543626</v>
      </c>
    </row>
    <row r="25" spans="1:2">
      <c r="A25" s="4" t="s">
        <v>397</v>
      </c>
      <c r="B25" s="5" t="n">
        <v>704756</v>
      </c>
    </row>
    <row r="26" spans="1:2">
      <c r="A26" s="4" t="s">
        <v>398</v>
      </c>
      <c r="B26" s="7" t="n">
        <v>6936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6"/>
    <col customWidth="1" max="2" min="2" width="30"/>
  </cols>
  <sheetData>
    <row r="1" spans="1:2">
      <c r="A1" s="1" t="s">
        <v>399</v>
      </c>
      <c r="B1" s="2" t="s">
        <v>1</v>
      </c>
    </row>
    <row r="2" spans="1:2">
      <c r="B2" s="2" t="s">
        <v>400</v>
      </c>
    </row>
    <row r="3" spans="1:2">
      <c r="A3" s="3" t="s">
        <v>401</v>
      </c>
    </row>
    <row r="4" spans="1:2">
      <c r="A4" s="4" t="s">
        <v>402</v>
      </c>
      <c r="B4" s="5" t="n">
        <v>2027000</v>
      </c>
    </row>
    <row r="5" spans="1:2">
      <c r="A5" s="4" t="s">
        <v>403</v>
      </c>
      <c r="B5" s="4" t="s">
        <v>392</v>
      </c>
    </row>
    <row r="6" spans="1:2">
      <c r="A6" s="4" t="s">
        <v>404</v>
      </c>
      <c r="B6" s="8" t="n">
        <v>0.37</v>
      </c>
    </row>
    <row r="7" spans="1:2">
      <c r="A7" s="3" t="s">
        <v>405</v>
      </c>
    </row>
    <row r="8" spans="1:2">
      <c r="A8" s="4" t="s">
        <v>406</v>
      </c>
      <c r="B8" s="5" t="n">
        <v>1834000</v>
      </c>
    </row>
    <row r="9" spans="1:2">
      <c r="A9" s="4" t="s">
        <v>404</v>
      </c>
      <c r="B9" s="8" t="n">
        <v>0.38</v>
      </c>
    </row>
    <row r="10" spans="1:2">
      <c r="A10" s="4" t="s">
        <v>403</v>
      </c>
      <c r="B10" s="4" t="s">
        <v>394</v>
      </c>
    </row>
    <row r="11" spans="1:2">
      <c r="A11" s="4" t="s">
        <v>407</v>
      </c>
    </row>
    <row r="12" spans="1:2">
      <c r="A12" s="3" t="s">
        <v>401</v>
      </c>
    </row>
    <row r="13" spans="1:2">
      <c r="A13" s="4" t="s">
        <v>402</v>
      </c>
      <c r="B13" s="5" t="n">
        <v>720000</v>
      </c>
    </row>
    <row r="14" spans="1:2">
      <c r="A14" s="4" t="s">
        <v>403</v>
      </c>
      <c r="B14" s="4" t="s">
        <v>408</v>
      </c>
    </row>
    <row r="15" spans="1:2">
      <c r="A15" s="4" t="s">
        <v>404</v>
      </c>
      <c r="B15" s="8" t="n">
        <v>0.14</v>
      </c>
    </row>
    <row r="16" spans="1:2">
      <c r="A16" s="3" t="s">
        <v>405</v>
      </c>
    </row>
    <row r="17" spans="1:2">
      <c r="A17" s="4" t="s">
        <v>406</v>
      </c>
      <c r="B17" s="5" t="n">
        <v>720000</v>
      </c>
    </row>
    <row r="18" spans="1:2">
      <c r="A18" s="4" t="s">
        <v>404</v>
      </c>
      <c r="B18" s="8" t="n">
        <v>0.14</v>
      </c>
    </row>
    <row r="19" spans="1:2">
      <c r="A19" s="4" t="s">
        <v>403</v>
      </c>
      <c r="B19" s="4" t="s">
        <v>409</v>
      </c>
    </row>
    <row r="20" spans="1:2">
      <c r="A20" s="4" t="s">
        <v>410</v>
      </c>
    </row>
    <row r="21" spans="1:2">
      <c r="A21" s="3" t="s">
        <v>401</v>
      </c>
    </row>
    <row r="22" spans="1:2">
      <c r="A22" s="4" t="s">
        <v>402</v>
      </c>
      <c r="B22" s="5" t="n">
        <v>351000</v>
      </c>
    </row>
    <row r="23" spans="1:2">
      <c r="A23" s="4" t="s">
        <v>403</v>
      </c>
      <c r="B23" s="4" t="s">
        <v>408</v>
      </c>
    </row>
    <row r="24" spans="1:2">
      <c r="A24" s="4" t="s">
        <v>404</v>
      </c>
      <c r="B24" s="8" t="n">
        <v>0.28</v>
      </c>
    </row>
    <row r="25" spans="1:2">
      <c r="A25" s="3" t="s">
        <v>405</v>
      </c>
    </row>
    <row r="26" spans="1:2">
      <c r="A26" s="4" t="s">
        <v>406</v>
      </c>
      <c r="B26" s="5" t="n">
        <v>351000</v>
      </c>
    </row>
    <row r="27" spans="1:2">
      <c r="A27" s="4" t="s">
        <v>404</v>
      </c>
      <c r="B27" s="8" t="n">
        <v>0.28</v>
      </c>
    </row>
    <row r="28" spans="1:2">
      <c r="A28" s="4" t="s">
        <v>403</v>
      </c>
      <c r="B28" s="4" t="s">
        <v>408</v>
      </c>
    </row>
    <row r="29" spans="1:2">
      <c r="A29" s="4" t="s">
        <v>411</v>
      </c>
    </row>
    <row r="30" spans="1:2">
      <c r="A30" s="3" t="s">
        <v>401</v>
      </c>
    </row>
    <row r="31" spans="1:2">
      <c r="A31" s="4" t="s">
        <v>402</v>
      </c>
      <c r="B31" s="5" t="n">
        <v>956000</v>
      </c>
    </row>
    <row r="32" spans="1:2">
      <c r="A32" s="4" t="s">
        <v>403</v>
      </c>
      <c r="B32" s="4" t="s">
        <v>412</v>
      </c>
    </row>
    <row r="33" spans="1:2">
      <c r="A33" s="4" t="s">
        <v>404</v>
      </c>
      <c r="B33" s="8" t="n">
        <v>0.67</v>
      </c>
    </row>
    <row r="34" spans="1:2">
      <c r="A34" s="3" t="s">
        <v>405</v>
      </c>
    </row>
    <row r="35" spans="1:2">
      <c r="A35" s="4" t="s">
        <v>406</v>
      </c>
      <c r="B35" s="5" t="n">
        <v>763000</v>
      </c>
    </row>
    <row r="36" spans="1:2">
      <c r="A36" s="4" t="s">
        <v>404</v>
      </c>
      <c r="B36" s="8" t="n">
        <v>0.66</v>
      </c>
    </row>
    <row r="37" spans="1:2">
      <c r="A37" s="4" t="s">
        <v>403</v>
      </c>
      <c r="B37"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414</v>
      </c>
      <c r="B1" s="2" t="s">
        <v>81</v>
      </c>
      <c r="D1" s="2" t="s">
        <v>1</v>
      </c>
    </row>
    <row r="2" spans="1:6">
      <c r="B2" s="2" t="s">
        <v>2</v>
      </c>
      <c r="C2" s="2" t="s">
        <v>82</v>
      </c>
      <c r="D2" s="2" t="s">
        <v>2</v>
      </c>
      <c r="E2" s="2" t="s">
        <v>82</v>
      </c>
      <c r="F2" s="2" t="s">
        <v>29</v>
      </c>
    </row>
    <row r="3" spans="1:6">
      <c r="A3" s="4" t="s">
        <v>71</v>
      </c>
      <c r="B3" s="4" t="s">
        <v>72</v>
      </c>
      <c r="D3" s="4" t="s">
        <v>72</v>
      </c>
      <c r="F3" s="4" t="s">
        <v>72</v>
      </c>
    </row>
    <row r="4" spans="1:6">
      <c r="A4" s="4" t="s">
        <v>73</v>
      </c>
      <c r="B4" s="5" t="n">
        <v>20000000</v>
      </c>
      <c r="D4" s="5" t="n">
        <v>20000000</v>
      </c>
      <c r="F4" s="5" t="n">
        <v>20000000</v>
      </c>
    </row>
    <row r="5" spans="1:6">
      <c r="A5" s="4" t="s">
        <v>415</v>
      </c>
      <c r="B5" s="7" t="n">
        <v>5753</v>
      </c>
      <c r="C5" s="7" t="n">
        <v>21983</v>
      </c>
      <c r="D5" s="7" t="n">
        <v>19961</v>
      </c>
      <c r="E5" s="7" t="n">
        <v>95821</v>
      </c>
    </row>
    <row r="6" spans="1:6">
      <c r="A6" s="4" t="s">
        <v>416</v>
      </c>
      <c r="B6" s="7" t="n">
        <v>15844</v>
      </c>
      <c r="D6" s="7" t="n">
        <v>15844</v>
      </c>
    </row>
    <row r="7" spans="1:6">
      <c r="A7" s="4" t="s">
        <v>64</v>
      </c>
    </row>
    <row r="8" spans="1:6">
      <c r="A8" s="4" t="s">
        <v>73</v>
      </c>
      <c r="B8" s="5" t="n">
        <v>2000000</v>
      </c>
      <c r="D8" s="5" t="n">
        <v>2000000</v>
      </c>
      <c r="F8" s="5" t="n">
        <v>2000000</v>
      </c>
    </row>
    <row r="9" spans="1:6">
      <c r="A9" s="4" t="s">
        <v>78</v>
      </c>
      <c r="B9" s="5" t="n">
        <v>100000</v>
      </c>
      <c r="D9" s="5" t="n">
        <v>100000</v>
      </c>
      <c r="F9" s="5" t="n">
        <v>100000</v>
      </c>
    </row>
    <row r="10" spans="1:6">
      <c r="A10" s="4" t="s">
        <v>79</v>
      </c>
      <c r="B10" s="5" t="n">
        <v>100000</v>
      </c>
      <c r="D10" s="5" t="n">
        <v>100000</v>
      </c>
      <c r="F10" s="5" t="n">
        <v>100000</v>
      </c>
    </row>
    <row r="11" spans="1:6">
      <c r="A11" s="4" t="s">
        <v>66</v>
      </c>
    </row>
    <row r="12" spans="1:6">
      <c r="A12" s="4" t="s">
        <v>73</v>
      </c>
      <c r="B12" s="5" t="n">
        <v>1000000</v>
      </c>
      <c r="D12" s="5" t="n">
        <v>1000000</v>
      </c>
      <c r="F12" s="5" t="n">
        <v>1000000</v>
      </c>
    </row>
    <row r="13" spans="1:6">
      <c r="A13" s="4" t="s">
        <v>78</v>
      </c>
      <c r="B13" s="5" t="n">
        <v>0</v>
      </c>
      <c r="D13" s="5" t="n">
        <v>0</v>
      </c>
      <c r="F13" s="5" t="n">
        <v>0</v>
      </c>
    </row>
    <row r="14" spans="1:6">
      <c r="A14" s="4" t="s">
        <v>79</v>
      </c>
      <c r="B14" s="5" t="n">
        <v>0</v>
      </c>
      <c r="D14" s="5" t="n">
        <v>0</v>
      </c>
      <c r="F14" s="5" t="n">
        <v>0</v>
      </c>
    </row>
    <row r="15" spans="1:6">
      <c r="A15" s="4" t="s">
        <v>67</v>
      </c>
    </row>
    <row r="16" spans="1:6">
      <c r="A16" s="4" t="s">
        <v>73</v>
      </c>
      <c r="B16" s="5" t="n">
        <v>2000000</v>
      </c>
      <c r="D16" s="5" t="n">
        <v>2000000</v>
      </c>
      <c r="F16" s="5" t="n">
        <v>2000000</v>
      </c>
    </row>
    <row r="17" spans="1:6">
      <c r="A17" s="4" t="s">
        <v>78</v>
      </c>
      <c r="B17" s="5" t="n">
        <v>0</v>
      </c>
      <c r="D17" s="5" t="n">
        <v>0</v>
      </c>
      <c r="F17" s="5" t="n">
        <v>0</v>
      </c>
    </row>
    <row r="18" spans="1:6">
      <c r="A18" s="4" t="s">
        <v>79</v>
      </c>
      <c r="B18" s="5" t="n">
        <v>0</v>
      </c>
      <c r="D18" s="5" t="n">
        <v>0</v>
      </c>
      <c r="F18" s="5" t="n">
        <v>0</v>
      </c>
    </row>
    <row r="19" spans="1:6">
      <c r="A19" s="4" t="s">
        <v>68</v>
      </c>
    </row>
    <row r="20" spans="1:6">
      <c r="A20" s="4" t="s">
        <v>73</v>
      </c>
      <c r="B20" s="5" t="n">
        <v>2000000</v>
      </c>
      <c r="D20" s="5" t="n">
        <v>2000000</v>
      </c>
      <c r="F20" s="5" t="n">
        <v>2000000</v>
      </c>
    </row>
    <row r="21" spans="1:6">
      <c r="A21" s="4" t="s">
        <v>78</v>
      </c>
      <c r="B21" s="5" t="n">
        <v>0</v>
      </c>
      <c r="D21" s="5" t="n">
        <v>0</v>
      </c>
      <c r="F21" s="5" t="n">
        <v>0</v>
      </c>
    </row>
    <row r="22" spans="1:6">
      <c r="A22" s="4" t="s">
        <v>79</v>
      </c>
      <c r="B22" s="5" t="n">
        <v>0</v>
      </c>
      <c r="D22" s="5" t="n">
        <v>0</v>
      </c>
      <c r="F22" s="5" t="n">
        <v>0</v>
      </c>
    </row>
    <row r="23" spans="1:6">
      <c r="A23" s="4" t="s">
        <v>69</v>
      </c>
    </row>
    <row r="24" spans="1:6">
      <c r="A24" s="4" t="s">
        <v>73</v>
      </c>
      <c r="B24" s="5" t="n">
        <v>2500000</v>
      </c>
      <c r="D24" s="5" t="n">
        <v>2500000</v>
      </c>
      <c r="F24" s="5" t="n">
        <v>2500000</v>
      </c>
    </row>
    <row r="25" spans="1:6">
      <c r="A25" s="4" t="s">
        <v>78</v>
      </c>
      <c r="B25" s="5" t="n">
        <v>2312500</v>
      </c>
      <c r="D25" s="5" t="n">
        <v>2312500</v>
      </c>
      <c r="F25" s="5" t="n">
        <v>1375000</v>
      </c>
    </row>
    <row r="26" spans="1:6">
      <c r="A26" s="4" t="s">
        <v>79</v>
      </c>
      <c r="B26" s="5" t="n">
        <v>2312500</v>
      </c>
      <c r="D26" s="5" t="n">
        <v>2312500</v>
      </c>
      <c r="F26" s="5" t="n">
        <v>137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17</v>
      </c>
      <c r="B1" s="2" t="s">
        <v>81</v>
      </c>
      <c r="D1" s="2" t="s">
        <v>1</v>
      </c>
    </row>
    <row r="2" spans="1:5">
      <c r="B2" s="2" t="s">
        <v>2</v>
      </c>
      <c r="C2" s="2" t="s">
        <v>82</v>
      </c>
      <c r="D2" s="2" t="s">
        <v>2</v>
      </c>
      <c r="E2" s="2" t="s">
        <v>82</v>
      </c>
    </row>
    <row r="3" spans="1:5">
      <c r="A3" s="4" t="s">
        <v>418</v>
      </c>
    </row>
    <row r="4" spans="1:5">
      <c r="A4" s="4" t="s">
        <v>419</v>
      </c>
      <c r="D4" s="4" t="s">
        <v>420</v>
      </c>
    </row>
    <row r="5" spans="1:5">
      <c r="A5" s="4" t="s">
        <v>421</v>
      </c>
    </row>
    <row r="6" spans="1:5">
      <c r="A6" s="4" t="s">
        <v>419</v>
      </c>
      <c r="D6" s="4" t="s">
        <v>422</v>
      </c>
      <c r="E6" s="4" t="s">
        <v>423</v>
      </c>
    </row>
    <row r="7" spans="1:5">
      <c r="A7" s="4" t="s">
        <v>424</v>
      </c>
    </row>
    <row r="8" spans="1:5">
      <c r="A8" s="4" t="s">
        <v>419</v>
      </c>
      <c r="D8" s="4" t="s">
        <v>425</v>
      </c>
      <c r="E8" s="4" t="s">
        <v>425</v>
      </c>
    </row>
    <row r="9" spans="1:5">
      <c r="A9" s="4" t="s">
        <v>426</v>
      </c>
    </row>
    <row r="10" spans="1:5">
      <c r="A10" s="4" t="s">
        <v>419</v>
      </c>
      <c r="D10" s="4" t="s">
        <v>427</v>
      </c>
    </row>
    <row r="11" spans="1:5">
      <c r="A11" s="4" t="s">
        <v>428</v>
      </c>
    </row>
    <row r="12" spans="1:5">
      <c r="A12" s="4" t="s">
        <v>419</v>
      </c>
      <c r="D12" s="4" t="s">
        <v>427</v>
      </c>
    </row>
    <row r="13" spans="1:5">
      <c r="A13" s="4" t="s">
        <v>429</v>
      </c>
    </row>
    <row r="14" spans="1:5">
      <c r="A14" s="4" t="s">
        <v>419</v>
      </c>
      <c r="D14" s="4" t="s">
        <v>430</v>
      </c>
    </row>
    <row r="15" spans="1:5">
      <c r="A15" s="4" t="s">
        <v>431</v>
      </c>
    </row>
    <row r="16" spans="1:5">
      <c r="A16" s="4" t="s">
        <v>419</v>
      </c>
      <c r="D16" s="4" t="s">
        <v>432</v>
      </c>
    </row>
    <row r="17" spans="1:5">
      <c r="A17" s="4" t="s">
        <v>433</v>
      </c>
    </row>
    <row r="18" spans="1:5">
      <c r="A18" s="4" t="s">
        <v>419</v>
      </c>
      <c r="B18" s="4" t="s">
        <v>434</v>
      </c>
      <c r="C18" s="4" t="s">
        <v>435</v>
      </c>
      <c r="D18" s="4" t="s">
        <v>436</v>
      </c>
      <c r="E18" s="4" t="s">
        <v>435</v>
      </c>
    </row>
    <row r="19" spans="1:5">
      <c r="A19" s="4" t="s">
        <v>437</v>
      </c>
    </row>
    <row r="20" spans="1:5">
      <c r="A20" s="4" t="s">
        <v>419</v>
      </c>
      <c r="B20" s="4" t="s">
        <v>438</v>
      </c>
      <c r="C20" s="4" t="s">
        <v>439</v>
      </c>
      <c r="D20" s="4" t="s">
        <v>440</v>
      </c>
      <c r="E20" s="4" t="s">
        <v>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04</v>
      </c>
      <c r="B1" s="2" t="s">
        <v>105</v>
      </c>
      <c r="C1" s="2" t="s">
        <v>106</v>
      </c>
      <c r="D1" s="2" t="s">
        <v>107</v>
      </c>
      <c r="E1" s="2" t="s">
        <v>108</v>
      </c>
      <c r="F1" s="2" t="s">
        <v>109</v>
      </c>
    </row>
    <row r="2" spans="1:6">
      <c r="A2" s="4" t="s">
        <v>110</v>
      </c>
      <c r="B2" s="7" t="n">
        <v>14750</v>
      </c>
      <c r="C2" s="7" t="n">
        <v>461689</v>
      </c>
      <c r="D2" s="7" t="n">
        <v>11685685</v>
      </c>
      <c r="E2" s="7" t="n">
        <v>-11818902</v>
      </c>
      <c r="F2" s="7" t="n">
        <v>343222</v>
      </c>
    </row>
    <row r="3" spans="1:6">
      <c r="A3" s="4" t="s">
        <v>111</v>
      </c>
      <c r="B3" s="5" t="n">
        <v>1475000</v>
      </c>
      <c r="C3" s="5" t="n">
        <v>46168864</v>
      </c>
    </row>
    <row r="4" spans="1:6">
      <c r="A4" s="4" t="s">
        <v>112</v>
      </c>
      <c r="C4" s="7" t="n">
        <v>100</v>
      </c>
      <c r="D4" s="5" t="n">
        <v>-100</v>
      </c>
      <c r="F4" s="5" t="n">
        <v>0</v>
      </c>
    </row>
    <row r="5" spans="1:6">
      <c r="A5" s="4" t="s">
        <v>113</v>
      </c>
      <c r="C5" s="5" t="n">
        <v>10000</v>
      </c>
    </row>
    <row r="6" spans="1:6">
      <c r="A6" s="4" t="s">
        <v>114</v>
      </c>
      <c r="B6" s="7" t="n">
        <v>9375</v>
      </c>
      <c r="D6" s="5" t="n">
        <v>365625</v>
      </c>
      <c r="F6" s="5" t="n">
        <v>375000</v>
      </c>
    </row>
    <row r="7" spans="1:6">
      <c r="A7" s="4" t="s">
        <v>115</v>
      </c>
      <c r="B7" s="5" t="n">
        <v>937500</v>
      </c>
    </row>
    <row r="8" spans="1:6">
      <c r="A8" s="4" t="s">
        <v>116</v>
      </c>
      <c r="D8" s="5" t="n">
        <v>-58069</v>
      </c>
      <c r="F8" s="5" t="n">
        <v>-58069</v>
      </c>
    </row>
    <row r="9" spans="1:6">
      <c r="A9" s="4" t="s">
        <v>117</v>
      </c>
      <c r="D9" s="5" t="n">
        <v>19961</v>
      </c>
      <c r="F9" s="5" t="n">
        <v>19961</v>
      </c>
    </row>
    <row r="10" spans="1:6">
      <c r="A10" s="4" t="s">
        <v>118</v>
      </c>
      <c r="C10" s="7" t="n">
        <v>101000</v>
      </c>
      <c r="D10" s="5" t="n">
        <v>3535000</v>
      </c>
      <c r="F10" s="5" t="n">
        <v>3636000</v>
      </c>
    </row>
    <row r="11" spans="1:6">
      <c r="A11" s="4" t="s">
        <v>119</v>
      </c>
      <c r="C11" s="5" t="n">
        <v>10100000</v>
      </c>
    </row>
    <row r="12" spans="1:6">
      <c r="A12" s="4" t="s">
        <v>120</v>
      </c>
      <c r="C12" s="7" t="n">
        <v>10000</v>
      </c>
      <c r="D12" s="5" t="n">
        <v>740000</v>
      </c>
      <c r="F12" s="5" t="n">
        <v>750000</v>
      </c>
    </row>
    <row r="13" spans="1:6">
      <c r="A13" s="4" t="s">
        <v>121</v>
      </c>
      <c r="C13" s="5" t="n">
        <v>1000000</v>
      </c>
    </row>
    <row r="14" spans="1:6">
      <c r="A14" s="4" t="s">
        <v>122</v>
      </c>
      <c r="C14" s="7" t="n">
        <v>100</v>
      </c>
      <c r="D14" s="5" t="n">
        <v>7400</v>
      </c>
      <c r="F14" s="5" t="n">
        <v>7500</v>
      </c>
    </row>
    <row r="15" spans="1:6">
      <c r="A15" s="4" t="s">
        <v>123</v>
      </c>
      <c r="C15" s="5" t="n">
        <v>10000</v>
      </c>
    </row>
    <row r="16" spans="1:6">
      <c r="A16" s="4" t="s">
        <v>124</v>
      </c>
      <c r="E16" s="5" t="n">
        <v>-2753680</v>
      </c>
      <c r="F16" s="5" t="n">
        <v>-2753680</v>
      </c>
    </row>
    <row r="17" spans="1:6">
      <c r="A17" s="4" t="s">
        <v>125</v>
      </c>
      <c r="B17" s="7" t="n">
        <v>24125</v>
      </c>
      <c r="C17" s="7" t="n">
        <v>572889</v>
      </c>
      <c r="D17" s="7" t="n">
        <v>16295502</v>
      </c>
      <c r="E17" s="7" t="n">
        <v>-14572582</v>
      </c>
      <c r="F17" s="7" t="n">
        <v>2319934</v>
      </c>
    </row>
    <row r="18" spans="1:6">
      <c r="A18" s="4" t="s">
        <v>126</v>
      </c>
      <c r="B18" s="5" t="n">
        <v>2412500</v>
      </c>
      <c r="C18" s="5" t="n">
        <v>572888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2</v>
      </c>
    </row>
    <row r="3" spans="1:3">
      <c r="A3" s="3" t="s">
        <v>128</v>
      </c>
    </row>
    <row r="4" spans="1:3">
      <c r="A4" s="4" t="s">
        <v>124</v>
      </c>
      <c r="B4" s="7" t="n">
        <v>-2753680</v>
      </c>
      <c r="C4" s="7" t="n">
        <v>-2139135</v>
      </c>
    </row>
    <row r="5" spans="1:3">
      <c r="A5" s="3" t="s">
        <v>129</v>
      </c>
    </row>
    <row r="6" spans="1:3">
      <c r="A6" s="4" t="s">
        <v>130</v>
      </c>
      <c r="B6" s="5" t="n">
        <v>20661</v>
      </c>
      <c r="C6" s="5" t="n">
        <v>18925</v>
      </c>
    </row>
    <row r="7" spans="1:3">
      <c r="A7" s="4" t="s">
        <v>131</v>
      </c>
      <c r="B7" s="5" t="n">
        <v>160355</v>
      </c>
      <c r="C7" s="5" t="n">
        <v>151843</v>
      </c>
    </row>
    <row r="8" spans="1:3">
      <c r="A8" s="4" t="s">
        <v>132</v>
      </c>
      <c r="B8" s="5" t="n">
        <v>262633</v>
      </c>
      <c r="C8" s="5" t="n">
        <v>227418</v>
      </c>
    </row>
    <row r="9" spans="1:3">
      <c r="A9" s="4" t="s">
        <v>133</v>
      </c>
      <c r="B9" s="5" t="n">
        <v>19961</v>
      </c>
      <c r="C9" s="5" t="n">
        <v>95821</v>
      </c>
    </row>
    <row r="10" spans="1:3">
      <c r="A10" s="4" t="s">
        <v>122</v>
      </c>
      <c r="B10" s="5" t="n">
        <v>7500</v>
      </c>
      <c r="C10" s="5" t="n">
        <v>25860</v>
      </c>
    </row>
    <row r="11" spans="1:3">
      <c r="A11" s="4" t="s">
        <v>134</v>
      </c>
      <c r="B11" s="5" t="n">
        <v>-749</v>
      </c>
      <c r="C11" s="5" t="n">
        <v>0</v>
      </c>
    </row>
    <row r="12" spans="1:3">
      <c r="A12" s="4" t="s">
        <v>135</v>
      </c>
      <c r="B12" s="5" t="n">
        <v>63051</v>
      </c>
      <c r="C12" s="5" t="n">
        <v>0</v>
      </c>
    </row>
    <row r="13" spans="1:3">
      <c r="A13" s="3" t="s">
        <v>136</v>
      </c>
    </row>
    <row r="14" spans="1:3">
      <c r="A14" s="4" t="s">
        <v>137</v>
      </c>
      <c r="B14" s="5" t="n">
        <v>103940</v>
      </c>
      <c r="C14" s="5" t="n">
        <v>48925</v>
      </c>
    </row>
    <row r="15" spans="1:3">
      <c r="A15" s="4" t="s">
        <v>138</v>
      </c>
      <c r="B15" s="5" t="n">
        <v>255111</v>
      </c>
      <c r="C15" s="5" t="n">
        <v>142550</v>
      </c>
    </row>
    <row r="16" spans="1:3">
      <c r="A16" s="4" t="s">
        <v>139</v>
      </c>
      <c r="B16" s="5" t="n">
        <v>-48101</v>
      </c>
      <c r="C16" s="5" t="n">
        <v>61223</v>
      </c>
    </row>
    <row r="17" spans="1:3">
      <c r="A17" s="4" t="s">
        <v>140</v>
      </c>
      <c r="B17" s="5" t="n">
        <v>-640000</v>
      </c>
    </row>
    <row r="18" spans="1:3">
      <c r="A18" s="4" t="s">
        <v>141</v>
      </c>
      <c r="B18" s="5" t="n">
        <v>3938</v>
      </c>
      <c r="C18" s="5" t="n">
        <v>134903</v>
      </c>
    </row>
    <row r="19" spans="1:3">
      <c r="A19" s="4" t="s">
        <v>142</v>
      </c>
      <c r="B19" s="5" t="n">
        <v>-543891</v>
      </c>
      <c r="C19" s="5" t="n">
        <v>-203673</v>
      </c>
    </row>
    <row r="20" spans="1:3">
      <c r="A20" s="4" t="s">
        <v>143</v>
      </c>
      <c r="B20" s="5" t="n">
        <v>15978</v>
      </c>
      <c r="C20" s="5" t="n">
        <v>39236</v>
      </c>
    </row>
    <row r="21" spans="1:3">
      <c r="A21" s="4" t="s">
        <v>144</v>
      </c>
      <c r="B21" s="5" t="n">
        <v>16550</v>
      </c>
      <c r="C21" s="5" t="n">
        <v>10958</v>
      </c>
    </row>
    <row r="22" spans="1:3">
      <c r="A22" s="4" t="s">
        <v>145</v>
      </c>
      <c r="B22" s="5" t="n">
        <v>-1335</v>
      </c>
      <c r="C22" s="5" t="n">
        <v>16692</v>
      </c>
    </row>
    <row r="23" spans="1:3">
      <c r="A23" s="4" t="s">
        <v>146</v>
      </c>
      <c r="B23" s="5" t="n">
        <v>-3770</v>
      </c>
      <c r="C23" s="5" t="n">
        <v>0</v>
      </c>
    </row>
    <row r="24" spans="1:3">
      <c r="A24" s="4" t="s">
        <v>147</v>
      </c>
      <c r="B24" s="5" t="n">
        <v>-3061848</v>
      </c>
      <c r="C24" s="5" t="n">
        <v>-1368454</v>
      </c>
    </row>
    <row r="25" spans="1:3">
      <c r="A25" s="3" t="s">
        <v>148</v>
      </c>
    </row>
    <row r="26" spans="1:3">
      <c r="A26" s="4" t="s">
        <v>149</v>
      </c>
      <c r="B26" s="5" t="n">
        <v>-1213</v>
      </c>
      <c r="C26" s="5" t="n">
        <v>-14305</v>
      </c>
    </row>
    <row r="27" spans="1:3">
      <c r="A27" s="4" t="s">
        <v>150</v>
      </c>
      <c r="B27" s="5" t="n">
        <v>2100</v>
      </c>
      <c r="C27" s="5" t="n">
        <v>0</v>
      </c>
    </row>
    <row r="28" spans="1:3">
      <c r="A28" s="4" t="s">
        <v>151</v>
      </c>
      <c r="B28" s="5" t="n">
        <v>0</v>
      </c>
      <c r="C28" s="5" t="n">
        <v>-207802</v>
      </c>
    </row>
    <row r="29" spans="1:3">
      <c r="A29" s="4" t="s">
        <v>152</v>
      </c>
      <c r="B29" s="5" t="n">
        <v>887</v>
      </c>
      <c r="C29" s="5" t="n">
        <v>-222107</v>
      </c>
    </row>
    <row r="30" spans="1:3">
      <c r="A30" s="3" t="s">
        <v>153</v>
      </c>
    </row>
    <row r="31" spans="1:3">
      <c r="A31" s="4" t="s">
        <v>154</v>
      </c>
      <c r="B31" s="5" t="n">
        <v>375000</v>
      </c>
      <c r="C31" s="5" t="n">
        <v>200000</v>
      </c>
    </row>
    <row r="32" spans="1:3">
      <c r="A32" s="4" t="s">
        <v>155</v>
      </c>
      <c r="B32" s="5" t="n">
        <v>3636000</v>
      </c>
      <c r="C32" s="5" t="n">
        <v>50000</v>
      </c>
    </row>
    <row r="33" spans="1:3">
      <c r="A33" s="4" t="s">
        <v>156</v>
      </c>
      <c r="B33" s="5" t="n">
        <v>-52041</v>
      </c>
      <c r="C33" s="5" t="n">
        <v>-53643</v>
      </c>
    </row>
    <row r="34" spans="1:3">
      <c r="A34" s="4" t="s">
        <v>157</v>
      </c>
      <c r="B34" s="5" t="n">
        <v>-54685</v>
      </c>
      <c r="C34" s="5" t="n">
        <v>0</v>
      </c>
    </row>
    <row r="35" spans="1:3">
      <c r="A35" s="4" t="s">
        <v>158</v>
      </c>
      <c r="B35" s="5" t="n">
        <v>-429924</v>
      </c>
      <c r="C35" s="5" t="n">
        <v>-113078</v>
      </c>
    </row>
    <row r="36" spans="1:3">
      <c r="A36" s="4" t="s">
        <v>159</v>
      </c>
      <c r="B36" s="5" t="n">
        <v>0</v>
      </c>
      <c r="C36" s="5" t="n">
        <v>1460000</v>
      </c>
    </row>
    <row r="37" spans="1:3">
      <c r="A37" s="4" t="s">
        <v>160</v>
      </c>
      <c r="B37" s="5" t="n">
        <v>3474350</v>
      </c>
      <c r="C37" s="5" t="n">
        <v>1543279</v>
      </c>
    </row>
    <row r="38" spans="1:3">
      <c r="A38" s="4" t="s">
        <v>161</v>
      </c>
      <c r="B38" s="5" t="n">
        <v>413389</v>
      </c>
      <c r="C38" s="5" t="n">
        <v>-47282</v>
      </c>
    </row>
    <row r="39" spans="1:3">
      <c r="A39" s="4" t="s">
        <v>162</v>
      </c>
      <c r="B39" s="5" t="n">
        <v>140022</v>
      </c>
      <c r="C39" s="5" t="n">
        <v>162795</v>
      </c>
    </row>
    <row r="40" spans="1:3">
      <c r="A40" s="4" t="s">
        <v>163</v>
      </c>
      <c r="B40" s="5" t="n">
        <v>553411</v>
      </c>
      <c r="C40" s="5" t="n">
        <v>115513</v>
      </c>
    </row>
    <row r="41" spans="1:3">
      <c r="A41" s="3" t="s">
        <v>164</v>
      </c>
    </row>
    <row r="42" spans="1:3">
      <c r="A42" s="4" t="s">
        <v>165</v>
      </c>
      <c r="B42" s="5" t="n">
        <v>158192</v>
      </c>
      <c r="C42" s="5" t="n">
        <v>92783</v>
      </c>
    </row>
    <row r="43" spans="1:3">
      <c r="A43" s="3" t="s">
        <v>166</v>
      </c>
    </row>
    <row r="44" spans="1:3">
      <c r="A44" s="4" t="s">
        <v>167</v>
      </c>
      <c r="B44" s="5" t="n">
        <v>0</v>
      </c>
      <c r="C44" s="5" t="n">
        <v>18885</v>
      </c>
    </row>
    <row r="45" spans="1:3">
      <c r="A45" s="4" t="s">
        <v>168</v>
      </c>
      <c r="B45" s="5" t="n">
        <v>0</v>
      </c>
      <c r="C45" s="5" t="n">
        <v>615625</v>
      </c>
    </row>
    <row r="46" spans="1:3">
      <c r="A46" s="4" t="s">
        <v>169</v>
      </c>
      <c r="B46" s="5" t="n">
        <v>380409</v>
      </c>
      <c r="C46" s="5" t="n">
        <v>0</v>
      </c>
    </row>
    <row r="47" spans="1:3">
      <c r="A47" s="4" t="s">
        <v>170</v>
      </c>
      <c r="B47" s="5" t="n">
        <v>19525</v>
      </c>
      <c r="C47" s="5" t="n">
        <v>0</v>
      </c>
    </row>
    <row r="48" spans="1:3">
      <c r="A48" s="4" t="s">
        <v>171</v>
      </c>
      <c r="B48" s="5" t="n">
        <v>0</v>
      </c>
      <c r="C48" s="5" t="n">
        <v>429091</v>
      </c>
    </row>
    <row r="49" spans="1:3">
      <c r="A49" s="4" t="s">
        <v>172</v>
      </c>
      <c r="B49" s="5" t="n">
        <v>0</v>
      </c>
      <c r="C49" s="5" t="n">
        <v>380000</v>
      </c>
    </row>
    <row r="50" spans="1:3">
      <c r="A50" s="4" t="s">
        <v>173</v>
      </c>
      <c r="B50" s="5" t="n">
        <v>197500</v>
      </c>
      <c r="C50" s="5" t="n">
        <v>0</v>
      </c>
    </row>
    <row r="51" spans="1:3">
      <c r="A51" s="4" t="s">
        <v>174</v>
      </c>
      <c r="B51" s="7" t="n">
        <v>750000</v>
      </c>
      <c r="C5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6:13:45Z</dcterms:created>
  <dcterms:modified xmlns:dcterms="http://purl.org/dc/terms/" xmlns:xsi="http://www.w3.org/2001/XMLSchema-instance" xsi:type="dcterms:W3CDTF">2018-11-20T16:13:45Z</dcterms:modified>
</cp:coreProperties>
</file>